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General" sheetId="8" r:id="rId8"/>
    <s:sheet name="Acquisitions" sheetId="9" r:id="rId9"/>
    <s:sheet name="Danaher Separation And Disposit" sheetId="10" r:id="rId10"/>
    <s:sheet name="Goodwill" sheetId="11" r:id="rId11"/>
    <s:sheet name="Fair Value Measurements" sheetId="12" r:id="rId12"/>
    <s:sheet name="Financing" sheetId="13" r:id="rId13"/>
    <s:sheet name="Defined Benefit Plans" sheetId="14" r:id="rId14"/>
    <s:sheet name="Income Taxes" sheetId="15" r:id="rId15"/>
    <s:sheet name="Stock Transactions And Stock-Ba" sheetId="16" r:id="rId16"/>
    <s:sheet name="Contingencies" sheetId="17" r:id="rId17"/>
    <s:sheet name="Net Earnings Per Share" sheetId="18" r:id="rId18"/>
    <s:sheet name="Segment Information" sheetId="19" r:id="rId19"/>
    <s:sheet name="General (Policies)" sheetId="20" r:id="rId20"/>
    <s:sheet name="General (Tables)" sheetId="21" r:id="rId21"/>
    <s:sheet name="Acquisitions (Tables)" sheetId="22" r:id="rId22"/>
    <s:sheet name="Danaher Separation And Dispos23" sheetId="23" r:id="rId23"/>
    <s:sheet name="Goodwill (Tables)" sheetId="24" r:id="rId24"/>
    <s:sheet name="Fair Value Measurements (Tables" sheetId="25" r:id="rId25"/>
    <s:sheet name="Financing (Tables)" sheetId="26" r:id="rId26"/>
    <s:sheet name="Defined Benefit Plans (Tables)" sheetId="27" r:id="rId27"/>
    <s:sheet name="Stock Transactions And Stock-28" sheetId="28" r:id="rId28"/>
    <s:sheet name="Contingencies (Tables)" sheetId="29" r:id="rId29"/>
    <s:sheet name="Net Earnings Per Share (Tables)" sheetId="30" r:id="rId30"/>
    <s:sheet name="Segment Information (Tables)" sheetId="31" r:id="rId31"/>
    <s:sheet name="General (Components of Accumula" sheetId="32" r:id="rId32"/>
    <s:sheet name="Acquisitions (Narrative) (Detai" sheetId="33" r:id="rId33"/>
    <s:sheet name="Acquisitions (Fair Values Of Th" sheetId="34" r:id="rId34"/>
    <s:sheet name="Acquisitions (Results Of Operat" sheetId="35" r:id="rId35"/>
    <s:sheet name="Danaher Separation And Dispos36" sheetId="36" r:id="rId36"/>
    <s:sheet name="Danaher Separation And Dispos37" sheetId="37" r:id="rId37"/>
    <s:sheet name="Goodwill (Rollforward Of Goodwi" sheetId="38" r:id="rId38"/>
    <s:sheet name="Goodwill (Goodwill By Segment) " sheetId="39" r:id="rId39"/>
    <s:sheet name="Fair Value Measurements (Financ" sheetId="40" r:id="rId40"/>
    <s:sheet name="Fair Value Measurements (Carryi" sheetId="41" r:id="rId41"/>
    <s:sheet name="Financing (Narrative) (Details)" sheetId="42" r:id="rId42"/>
    <s:sheet name="Financing (Components Of Debt) " sheetId="43" r:id="rId43"/>
    <s:sheet name="Defined Benefit Plans (Narrativ" sheetId="44" r:id="rId44"/>
    <s:sheet name="Defined Benefit Plans (Componen" sheetId="45" r:id="rId45"/>
    <s:sheet name="Defined Benefit Plans (Compon46" sheetId="46" r:id="rId46"/>
    <s:sheet name="Income Taxes (Narrative) (Detai" sheetId="47" r:id="rId47"/>
    <s:sheet name="Stock Transactions And Stock-48" sheetId="48" r:id="rId48"/>
    <s:sheet name="Stock Transactions And Stock-49" sheetId="49" r:id="rId49"/>
    <s:sheet name="Stock Transactions And Stock-50" sheetId="50" r:id="rId50"/>
    <s:sheet name="Stock Transactions And Stock-51" sheetId="51" r:id="rId51"/>
    <s:sheet name="Stock Transactions And Stock-52" sheetId="52" r:id="rId52"/>
    <s:sheet name="Contingencies (Narrative) (Deta" sheetId="53" r:id="rId53"/>
    <s:sheet name="Contingencies (Warranty Accrual" sheetId="54" r:id="rId54"/>
    <s:sheet name="Net Earnings Per Share (Narrati" sheetId="55" r:id="rId55"/>
    <s:sheet name="Net Earnings Per Share (Compone" sheetId="56" r:id="rId56"/>
    <s:sheet name="Segment Information (Segment Re" sheetId="57" r:id="rId57"/>
  </s:sheets>
  <s:definedNames/>
  <s:calcPr calcId="124519" calcMode="auto" fullCalcOnLoad="1"/>
</s:workbook>
</file>

<file path=xl/sharedStrings.xml><?xml version="1.0" encoding="utf-8"?>
<sst xmlns="http://schemas.openxmlformats.org/spreadsheetml/2006/main" uniqueCount="527">
  <si>
    <t>Document And Entity Information - shares</t>
  </si>
  <si>
    <t>6 Months Ended</t>
  </si>
  <si>
    <t>Jul. 03, 2015</t>
  </si>
  <si>
    <t>Jul. 20, 2015</t>
  </si>
  <si>
    <t>Document And Entity Information [Abstract]</t>
  </si>
  <si>
    <t>Document type</t>
  </si>
  <si>
    <t>10-Q</t>
  </si>
  <si>
    <t>Amendment flag</t>
  </si>
  <si>
    <t>false</t>
  </si>
  <si>
    <t>Document period end date</t>
  </si>
  <si>
    <t>Jul. 3,
		2015</t>
  </si>
  <si>
    <t>Document fiscal year focus</t>
  </si>
  <si>
    <t>Document fiscal period focus</t>
  </si>
  <si>
    <t>Q2</t>
  </si>
  <si>
    <t>Trading symbol</t>
  </si>
  <si>
    <t>dhr</t>
  </si>
  <si>
    <t>Entity registrant name</t>
  </si>
  <si>
    <t>DANAHER CORP /DE/</t>
  </si>
  <si>
    <t>Entity central index key</t>
  </si>
  <si>
    <t>Current fiscal year end date</t>
  </si>
  <si>
    <t>--12-31</t>
  </si>
  <si>
    <t>Entity filer category</t>
  </si>
  <si>
    <t>Large Accelerated Filer</t>
  </si>
  <si>
    <t>Entity common stock, shares outstanding</t>
  </si>
  <si>
    <t>Consolidated Condensed Balance Sheets - USD ($) $ in Millions</t>
  </si>
  <si>
    <t>Dec. 31, 2014</t>
  </si>
  <si>
    <t>Current Assets:</t>
  </si>
  <si>
    <t>Cash and equivalents</t>
  </si>
  <si>
    <t>Trade accounts receivable, net</t>
  </si>
  <si>
    <t>Inventories:</t>
  </si>
  <si>
    <t>Finished goods</t>
  </si>
  <si>
    <t>Work in process</t>
  </si>
  <si>
    <t>Raw materials</t>
  </si>
  <si>
    <t>Total inventories</t>
  </si>
  <si>
    <t>Prepaid expenses and other current assets</t>
  </si>
  <si>
    <t>Total current assets</t>
  </si>
  <si>
    <t>Property, plant and equipment, net of accumulated depreciation of $2,679.5 and $2,594.1, respectively</t>
  </si>
  <si>
    <t>Other assets</t>
  </si>
  <si>
    <t>Goodwill</t>
  </si>
  <si>
    <t>Other intangible assets, net</t>
  </si>
  <si>
    <t>Total assets</t>
  </si>
  <si>
    <t>Current Liabilities:</t>
  </si>
  <si>
    <t>Notes payable and current portion of long-term debt</t>
  </si>
  <si>
    <t>Trade accounts payable</t>
  </si>
  <si>
    <t>Accrued expenses and other liabilities</t>
  </si>
  <si>
    <t>Total current liabilities</t>
  </si>
  <si>
    <t>Other long-term liabilities</t>
  </si>
  <si>
    <t>Long-term debt</t>
  </si>
  <si>
    <t>Stockholders' Equity:</t>
  </si>
  <si>
    <t>Common stock - $0.01 par value</t>
  </si>
  <si>
    <t>Additional paid-in capital</t>
  </si>
  <si>
    <t>Retained earnings</t>
  </si>
  <si>
    <t>Accumulated other comprehensive income (loss)</t>
  </si>
  <si>
    <t>Total Danaher stockholders' equity</t>
  </si>
  <si>
    <t>Non-controlling interests</t>
  </si>
  <si>
    <t>Total stockholders' equity</t>
  </si>
  <si>
    <t>Total liabilities and stockholders' equity</t>
  </si>
  <si>
    <t>Consolidated Condensed Balance Sheets (Phantom) - USD ($) $ in Millions</t>
  </si>
  <si>
    <t>Statement of Financial Position [Abstract]</t>
  </si>
  <si>
    <t>Property, plant and equipment, accumulated depreciation</t>
  </si>
  <si>
    <t>Common stock, par value, dollars per share</t>
  </si>
  <si>
    <t>Consolidated Condensed Statements Of Earnings - USD ($) shares in Millions, $ in Millions</t>
  </si>
  <si>
    <t>3 Months Ended</t>
  </si>
  <si>
    <t>Jun. 27, 2014</t>
  </si>
  <si>
    <t>Income Statement [Abstract]</t>
  </si>
  <si>
    <t>Sales</t>
  </si>
  <si>
    <t>Cost of sales</t>
  </si>
  <si>
    <t>Gross profit</t>
  </si>
  <si>
    <t>Operating costs:</t>
  </si>
  <si>
    <t>Selling, general and administrative expenses</t>
  </si>
  <si>
    <t>Research and development expenses</t>
  </si>
  <si>
    <t>Operating profit</t>
  </si>
  <si>
    <t>Non-operating income (expense):</t>
  </si>
  <si>
    <t>Other income</t>
  </si>
  <si>
    <t>Interest expense</t>
  </si>
  <si>
    <t>Interest income</t>
  </si>
  <si>
    <t>Earnings before income taxes</t>
  </si>
  <si>
    <t>Income taxes</t>
  </si>
  <si>
    <t>Net earnings</t>
  </si>
  <si>
    <t>Net earnings per share:</t>
  </si>
  <si>
    <t>Basic (dollars per share)</t>
  </si>
  <si>
    <t>Diluted (dollars per share)</t>
  </si>
  <si>
    <t>Average common stock and common equivalent shares outstanding:</t>
  </si>
  <si>
    <t>Basic (shares)</t>
  </si>
  <si>
    <t>Diluted (shares)</t>
  </si>
  <si>
    <t>Consolidated Condensed Statements Of Comprehensive Income - USD ($) $ in Millions</t>
  </si>
  <si>
    <t>Statement of Comprehensive Income [Abstract]</t>
  </si>
  <si>
    <t>Other comprehensive income (loss), net of income taxes:</t>
  </si>
  <si>
    <t>Foreign currency translation adjustments</t>
  </si>
  <si>
    <t>Pension and post-retirement plan benefit adjustments</t>
  </si>
  <si>
    <t>Unrealized gain on available-for-sale securities</t>
  </si>
  <si>
    <t>Total other comprehensive income (loss), net of income taxes</t>
  </si>
  <si>
    <t>Comprehensive income</t>
  </si>
  <si>
    <t>Consolidated Condensed Statement Of Stockholders' Equity - 6 months ended Jul. 03, 2015 - USD ($) shares in Millions, $ in Millions</t>
  </si>
  <si>
    <t>Total</t>
  </si>
  <si>
    <t>Common Stock</t>
  </si>
  <si>
    <t>Additional Paid-in Capital</t>
  </si>
  <si>
    <t>Retained Earnings</t>
  </si>
  <si>
    <t>Accumulated Other Comprehensive Income (Loss)</t>
  </si>
  <si>
    <t>Non-Controlling Interests</t>
  </si>
  <si>
    <t>Beginning balance, Shares at Dec. 31, 2014</t>
  </si>
  <si>
    <t>Beginning balance, Amount at Dec. 31, 2014</t>
  </si>
  <si>
    <t>Increase (Decrease) in Stockholders' Equity [Roll Forward]</t>
  </si>
  <si>
    <t>Other comprehensive loss</t>
  </si>
  <si>
    <t>Dividends declared</t>
  </si>
  <si>
    <t>Common stock-based award activity, Shares</t>
  </si>
  <si>
    <t>Common stock-based award activity, Amount</t>
  </si>
  <si>
    <t>Common stock issued in connection with LYONs' conversions including tax benefit of $14.4, Shares</t>
  </si>
  <si>
    <t>Common stock issued in connection with LYONs' conversions including tax benefit of $14.4, Amount</t>
  </si>
  <si>
    <t>Change in non-controlling interests</t>
  </si>
  <si>
    <t>Ending balance, Shares at Jul. 03, 2015</t>
  </si>
  <si>
    <t>Ending balance, Amount at Jul. 03, 2015</t>
  </si>
  <si>
    <t>Common stock issued in connection with LYONs' conversions, tax benefit</t>
  </si>
  <si>
    <t>Consolidated Condensed Statements Of Cash Flows - USD ($) $ in Millions</t>
  </si>
  <si>
    <t>Cash flows from operating activities:</t>
  </si>
  <si>
    <t>Non-cash items:</t>
  </si>
  <si>
    <t>Depreciation</t>
  </si>
  <si>
    <t>Amortization</t>
  </si>
  <si>
    <t>Stock-based compensation expense</t>
  </si>
  <si>
    <t>Pre-tax gain on sales of investments</t>
  </si>
  <si>
    <t>Change in trade accounts receivable, net</t>
  </si>
  <si>
    <t>Change in inventories</t>
  </si>
  <si>
    <t>Change in trade accounts payable</t>
  </si>
  <si>
    <t>Change in prepaid expenses and other assets</t>
  </si>
  <si>
    <t>Change in accrued expenses and other liabilities</t>
  </si>
  <si>
    <t>Net cash provided by operating activities</t>
  </si>
  <si>
    <t>Cash flows from investing activities:</t>
  </si>
  <si>
    <t>Cash paid for acquisitions</t>
  </si>
  <si>
    <t>Payments for additions to property, plant and equipment</t>
  </si>
  <si>
    <t>Payments for purchases of investments</t>
  </si>
  <si>
    <t>Proceeds from sales of investments</t>
  </si>
  <si>
    <t>All other investing activities</t>
  </si>
  <si>
    <t>Net cash used in investing activities</t>
  </si>
  <si>
    <t>Cash flows from financing activities:</t>
  </si>
  <si>
    <t>Proceeds from the issuance of common stock</t>
  </si>
  <si>
    <t>Payment of dividends</t>
  </si>
  <si>
    <t>Net repayments of borrowings (maturities of 90 days or less)</t>
  </si>
  <si>
    <t>Repayments of borrowings (maturities longer than 90 days)</t>
  </si>
  <si>
    <t>All other financing activities</t>
  </si>
  <si>
    <t>Net cash used in financing activities</t>
  </si>
  <si>
    <t>Effect of exchange rate changes on cash and equivalents</t>
  </si>
  <si>
    <t>Net change in cash and equivalents</t>
  </si>
  <si>
    <t>Beginning balance of cash and equivalents</t>
  </si>
  <si>
    <t>Ending balance of cash and equivalents</t>
  </si>
  <si>
    <t>Supplemental disclosures:</t>
  </si>
  <si>
    <t>Cash interest payments</t>
  </si>
  <si>
    <t>Cash income tax payments</t>
  </si>
  <si>
    <t>General</t>
  </si>
  <si>
    <t>Organization, Consolidation and Presentation of Financial Statements [Abstract]</t>
  </si>
  <si>
    <t>GENERAL The consolidated condensed financial statements included herein have been prepared by Danaher Corporation ("Danaher" or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have been condensed or omitted pursuant to such rules and regulations; however, the Company believes that the disclosures are adequate to make the information presented not misleading. The condensed financial statements included herein should be read in conjunction with the financial statements as of and for the year ended December 31, 2014 and the Notes thereto included in the Company’s 2014 Annual Report on Form 10-K. In the opinion of the Company, the accompanying financial statements contain all adjustments (consisting of only normal recurring accruals) necessary to present fairly the financial position of the Company as of July 3, 2015 and December 31, 2014 , and its results of operations for the three and six months ended July 3, 2015 and June 27, 2014 and its cash flows for each of the six month periods then ended. Accumulated Other Comprehensive Income (Loss) -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nd Post-Retirement Plan Benefit Adjustments Unrealized Gain on Available-For- Sale Securities Total For the Three Months Ended July 3, 2015: Balance, April 3, 2015 $ (1,501.6 ) $ (720.8 ) $ 114.5 $ (2,107.9 ) Other comprehensive income (loss) before reclassifications: Increase 44.8 — 38.3 83.1 Income tax impact — — (14.4 ) (14.4 ) Other comprehensive income (loss) before reclassifications, net of income taxes 44.8 — 23.9 68.7 Amounts reclassified from accumulated other comprehensive income (loss): Increase — 10.4 (1) — 10.4 Income tax impact — (3.3 ) — (3.3 ) Amounts reclassified from accumulated other comprehensive income (loss), net of income taxes — 7.1 — 7.1 Net current period other comprehensive income (loss), net of income taxes 44.8 7.1 23.9 75.8 Balance, July 3, 2015 $ (1,456.8 ) $ (713.7 ) $ 138.4 $ (2,032.1 ) (1) This accumulated other comprehensive income (loss) component is included in the computation of net periodic pension cost (refer to Note 7 for additional details). Foreign Currency Translation Adjustments Pension and Post-Retirement Plan Benefit Adjustments Unrealized Gain on Available-For- Sale Securities Total For the Three Months Ended June 27, 2014: Balance, March 28, 2014 $ 406.0 $ (367.7 ) $ 180.3 $ 218.6 Other comprehensive income (loss) before reclassifications: Increase 59.1 — 58.7 117.8 Income tax impact — — (22.1 ) (22.1 ) Other comprehensive income (loss) before reclassifications, net of income taxes 59.1 — 36.6 95.7 Amounts reclassified from accumulated other comprehensive income (loss): Increase (decrease) — 5.4 (1) (19.2 ) (2) (13.8 ) Income tax impact — (1.9 ) 7.2 5.3 Amounts reclassified from accumulated other comprehensive income (loss), net of income taxes — 3.5 (12.0 ) (8.5 ) Net current period other comprehensive income (loss), net of income taxes 59.1 3.5 24.6 87.2 Balance, June 27, 2014 $ 465.1 $ (364.2 ) $ 204.9 $ 305.8 For the Six Months Ended July 3, 2015: Balance, December 31, 2014 $ (821.8 ) $ (727.8 ) $ 115.9 $ (1,433.7 ) Other comprehensive income (loss) before reclassifications: (Decrease) increase (635.0 ) — 36.0 (599.0 ) Income tax impact — — (13.5 ) (13.5 ) Other comprehensive income (loss) before reclassifications, net of income taxes (635.0 ) — 22.5 (612.5 ) Amounts reclassified from accumulated other comprehensive income (loss): Increase — 20.7 (1) — 20.7 Income tax impact — (6.6 ) — (6.6 ) Amounts reclassified from accumulated other comprehensive income (loss), net of income taxes — 14.1 — 14.1 Net current period other comprehensive income (loss), net of income taxes (635.0 ) 14.1 22.5 (598.4 ) Balance, July 3, 2015 $ (1,456.8 ) $ (713.7 ) $ 138.4 $ (2,032.1 ) For the Six Months Ended June 27, 2014: Balance, December 31, 2013 $ 413.2 $ (366.7 ) $ 168.0 $ 214.5 Other comprehensive income (loss) before reclassifications: Increase (decrease) 51.9 (5.5 ) 78.3 124.7 Income tax impact — 1.1 (29.4 ) (28.3 ) Other comprehensive income (loss) before reclassifications, net of income taxes 51.9 (4.4 ) 48.9 96.4 Amounts reclassified from accumulated other comprehensive income (loss): Increase (decrease) — 10.7 (1) (19.2 ) (2) (8.5 ) Income tax impact — (3.8 ) 7.2 3.4 Amounts reclassified from accumulated other comprehensive income (loss), net of income taxes — 6.9 (12.0 ) (5.1 ) Net current period other comprehensive income (loss), net of income taxes 51.9 2.5 36.9 91.3 Balance, June 27, 2014 $ 465.1 $ (364.2 ) $ 204.9 $ 305.8 (1) This accumulated other comprehensive income (loss) component is included in the computation of net periodic pension cost (refer to Note 7 for additional details). (2) Included in other income in the accompanying Consolidated Condensed Statement of Earnings. New Accounting Standards - In May 2014, the Financial Accounting Standards Board ("FASB") issued Accounting Standards Update ("ASU") No. 2014-09, Revenue from Contracts with Customers (Topic 606) ,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On July 9, 2015, the FASB deferred the effective date of the standard by one year which results in the new standard being effective for the Company at the beginning of its first quarter of fiscal year 2018. Management has not yet completed its assessment of the impact of the new standard, including possible transition alternatives, on the Company's financial statements.</t>
  </si>
  <si>
    <t>Acquisitions</t>
  </si>
  <si>
    <t>Business Combinations [Abstract]</t>
  </si>
  <si>
    <t>ACQUISITIONS For a description of the Company’s acquisition activity for the year ended December 31, 2014 , reference is made to the financial statements as of and for the year ended December 31, 2014 and Note 2 thereto included in the Company’s 2014 Annual Report on Form 10-K.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certain of its 2015 and 2014 acquisitions and is also in the process of obtaining valuations of certain property, plant and equipment, acquired intangible assets and certain acquisition related liabilities in connection with these acquisitions. The Company will make appropriate adjustments to the purchase price allocation prior to completion of the measurement period, as required. The Company evaluated whether any adjustments to the prior periods' purchase price allocations were material and concluded no retrospective adjustment to prior period financial statements was required. During the first six months of 2015 , the Company acquired seven businesses for total consideration of $599 million in cash, net of cash acquired. The businesses acquired complement existing units of the Environmental, Life Sciences &amp; Diagnostics, Dental and Industrial Technologies segments. The aggregate annual sales of these seven businesses at the time of their respective acquisitions, in each case based on the company’s revenues for its last completed fiscal year prior to the acquisition, were approximately $305 million . The Company preliminarily recorded an aggregate of $269 million of goodwill related to these acquisitions. The following summarizes the estimated fair values of the assets acquired and liabilities assumed at the date of acquisition for all acquisitions consummated during the six months ended July 3, 2015 ($ in millions): Trade accounts receivable $ 55.3 Inventories 26.4 Property, plant and equipment 20.6 Goodwill 269.3 Other intangible assets, primarily customer relationships, trade names and technology 205.8 Trade accounts payable (11.4 ) Other assets and liabilities, net 32.9 Net cash consideration $ 598.9 Pro Forma Financial Information The unaudited pro forma information for the periods set forth below gives effect to the 2015 and 2014 acquisitions as if they had occurred as of January 1, 2014. The pro forma information is presented for informational purposes only and is not necessarily indicative of the results of operations that actually would have been achieved had the acquisitions been consummated as of that time ($ in millions, except per share amounts): Three Months Ended Six Months Ended July 3, 2015 June 27, 2014 July 3, 2015 June 27, 2014 Sales $ 5,132.9 $ 5,317.8 $ 10,042.7 $ 10,348.0 Net earnings 695.5 691.2 1,279.5 1,267.8 Diluted net earnings per share 0.97 0.97 1.78 1.78 The 2014 unaudited pro forma revenue and earnings set forth above were adjusted to include the impact of non-recurring acquisition date fair value adjustments to inventory related to the Nobel Biocare acquisition (which acquisition occurred in December 2014) of $27 million pre-tax. The 2015 unaudited pro forma revenue and earnings were adjusted to exclude the impact of the above noted acquisition date fair value adjustments. Pending Acquisition On May 12, 2015, Danaher and Pentagon Merger Sub, Inc., a New York corporation and an indirect, wholly-owned subsidiary of the Company (“Merger Sub”), and Pall Corporation ("Pall"), a New York corporation, entered into an Agreement and Plan of Merger (the “Merger Agreement”), pursuant to which the Company agreed to acquire all of the outstanding shares of common stock of Pall for $127.20 per share in cash, for a total enterprise value of approximately $13.8 billion , including assumed debt and net of acquired cash (the “Pall Acquisition”). Pall is a leading global provider of filtration, separation and purification solutions that remove contaminants or separate substances from a variety of solids, liquids and gases. In its fiscal year ended July 2014, Pall generated consolidated revenues of approximately $2.8 billion , with approximately $1.5 billion from its Life Sciences segment and approximately $1.3 billion from its Industrial segment. The Life Sciences segment serves customers in the biopharmaceutical market, as well as food and beverage and medical markets. The Industrial segment serves customers in the process technologies, aerospace and microelectronics markets. The acquisition of Pall is expected to provide additional sales and earnings growth opportunities for the Company by expanding geographic and product line diversity, including new product and service offerings in the areas of filtration, separation and purification, and through the potential acquisition of complementary businesses. As Pall is integrated into the Company, the Company also expects to realize significant cost synergies through the application of the Danaher Business System and the combined purchasing power of the Company and Pall. Under the Merger Agreement, Merger Sub will, subject to the satisfaction or waiver of specified conditions, merge with and into Pall (the “Merger”), with Pall surviving the Merger as an indirect, wholly-owned subsidiary of the Company. The Merger is expected to be completed in the second half of 2015. The Company expects to finance the transaction primarily with available cash and proceeds from the issuance of commercial paper and other indebtedness, including the Euronotes described in Note 6. The closing of the Merger is subject to customary closing conditions, including, among other things, approval of the Merger by holders of at least two-thirds of the outstanding shares of Pall common stock, receipt of required antitrust approvals and the absence of a material adverse effect on Pall. The Merger Agreement can be terminated by the Company or Pall under certain circumstances, and Pall will be required to pay the Company a termination fee of approximately $423 million in connection with certain terminations.</t>
  </si>
  <si>
    <t>Danaher Separation And Disposition Of Communications Business</t>
  </si>
  <si>
    <t>Discontinued Operations and Disposal Groups [Abstract]</t>
  </si>
  <si>
    <t>DANAHER SEPARATION AND DISPOSITION OF COMMUNICATIONS BUSINESS Danaher Separation On May 13, 2015, the Company announced its intention to separate into two independent publicly traded companies (the “Separation”). Consummation of the Separation will create: • a science and technology growth company (“New Danaher”). This company will retain the Danaher name and will include businesses that generated approximately $16.5 billion in revenues (adjusted to include the revenues of Pall - refer to Note 2), in their most recently completed fiscal year; and • a diversified industrial growth company (“NewCo”). The businesses expected to comprise NewCo generated approximately $6.0 billion in revenues in their most recently completed fiscal year. The transaction is expected to occur through a tax-free separation. The Company is targeting to complete the Separation by the end of 2016, subject to the satisfaction of certain conditions, including obtaining final approval from the Danaher Board of Directors, satisfactory completion of financing, receipt of tax opinions, receipt of favorable rulings from the Internal Revenue Service and receipt of other regulatory approvals. Disposition of Communications Business On July 14, 2015, the Company consummated the split-off of the majority of its Test &amp; Measurement segment's communications business (other than the data communications cable installation business and the communication service provider business of Fluke Networks which are now part of the instruments business of the Company's Test &amp; Measurement segment) to Danaher shareholders who elected to exchange Danaher shares for ownership interests in the communications business, and the subsequent merger of the communications business with a subsidiary of NetScout Systems, Inc. ("NetScout"). Danaher shareholders who participated in the exchange offer tendered 26.0 million shares of Danaher common stock and received 62.5 million of NetScout shares which represents approximately 60% of the shares of NetScout common stock outstanding following the combination. As the disposition occurred during the third quarter of 2015, the Company will classify the communications business as a discontinued operation in its historical financial statements beginning in the third quarter of 2015. The Company also expects to report a non-cash gain on the transaction representing the difference between the fair value of the Danaher shares tendered by Danaher's shareholders over the carrying value of the net assets transferred to shareholders. Finalization of this gain will occur in the third quarter of 2015 and will be included in the results of discontinued operations in future reporting periods. For the year ended December 31, 2014, the disposed communications business had revenues of $760 million . Below is a summary of the communications business' sales and operating profit ($ in millions): Three Months Ended Six Months Ended July 3, 2015 June 27, 2014 July 3, 2015 June 27, 2014 Sales $ 167.1 $ 180.1 $ 345.7 $ 403.6 Operating profit (3.1 ) 13.7 16.0 64.6</t>
  </si>
  <si>
    <t>Goodwill and Intangible Assets Disclosure [Abstract]</t>
  </si>
  <si>
    <t>GOODWILL The following is a rollforward of the Company’s goodwill ($ in millions): Balance, December 31, 2014 $ 16,964.2 Attributable to 2015 acquisitions 269.3 Foreign currency translation &amp; other (298.4 ) Balance, July 3, 2015 $ 16,935.1 The carrying value of goodwill by segment is summarized as follows ($ in millions): July 3, 2015 December 31, 2014 Test &amp; Measurement $ 3,203.7 $ 3,238.4 Environmental 1,953.4 1,937.3 Life Sciences &amp; Diagnostics 6,394.1 6,345.2 Dental 3,127.3 3,142.9 Industrial Technologies 2,256.6 2,300.4 Total goodwill $ 16,935.1 $ 16,964.2 The Company has not identified any "triggering" events which indicate a potential impairment of goodwill in 2015.</t>
  </si>
  <si>
    <t>Fair Value Measurements</t>
  </si>
  <si>
    <t>Fair Value Disclosures [Abstract]</t>
  </si>
  <si>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Active Market (Level 1) Significant Other Observable Inputs (Level 2) Significant Unobservable Inputs (Level 3) Total July 3, 2015: Assets: Available-for-sale securities $ 380.6 — — $ 380.6 Liabilities: Deferred compensation plans — $ 76.3 — 76.3 December 31, 2014: Assets: Available-for-sale securities $ 257.5 — — $ 257.5 Liabilities: Deferred compensation plans — $ 75.0 — 75.0 Available-for-sale securities are measured at fair value using quoted market prices in an active market and are included in other long-term assets in the accompanying Consolidated Condensed Balance Sheets. The Company has established nonqualified deferred compensation programs that permit officers, directors and certain management employees to defer a portion of their compensation, on a pre-tax basis, until their termination of employment (or board service, as applicable). All amounts deferred under such plans are unfunded, unsecured obligations of the Company and are presented as a component of the Company’s compensation and benefits accrual included in other long-term liabilities in the accompanying Consolidated Condensed Balance Sheets. Participants may choose among alternative earning rates for the amounts they defer, which are primarily based on investment options within the Company’s 401(k) program (except that the earnings rates for amounts deferred by the Company’s directors and amounts contributed unilaterally by the Company are entirely based on changes in the value of the Company’s common stock). Changes in the deferred compensation liability under these programs are recognized based on changes in the fair value of the participants’ accounts, which are based on the applicable earnings rates. Fair Value of Financial Instruments The carrying amounts and fair values of financial instruments were as follows ($ in millions): July 3, 2015 December 31, 2014 Carrying Amount Fair Value Carrying Amount Fair Value Assets: Available-for-sale securities $ 380.6 $ 380.6 $ 257.5 $ 257.5 Liabilities: Short-term borrowings 110.1 110.1 71.9 71.9 Long-term borrowings 3,052.7 3,380.0 3,401.5 3,809.1 As of July 3, 2015 and December 31, 2014 , available-for-sale securities and short and long-term borrowings were categorized as Level 1. The fair value of long-term borrowings was based on quoted market prices. The difference between the fair value and the carrying amounts of long-term borrowings (other than the Company’s Liquid Yield Option Notes due 2021 (the “LYONs”)) is attributable to changes in market interest rates and/or the Company’s credit ratings subsequent to the incurrence of the borrowing. In the case of the LYONs, differences in the fair value from the carrying value are attributable to changes in the price of the Company’s common stock due to the LYONs' conversion features. The fair values of short-term borrowings, as well as cash and cash equivalents, trade accounts receivable, net and trade accounts payable approximate their carrying amounts due to the short-term maturities of these instruments.</t>
  </si>
  <si>
    <t>Financing</t>
  </si>
  <si>
    <t>Debt Disclosure [Abstract]</t>
  </si>
  <si>
    <t>FINANCING As of July 3, 2015 , the Company was in compliance with all of its debt covenants. The components of the Company’s debt were as follows ($ in millions): July 3, 2015 December 31, 2014 Commercial paper $ 450.0 $ 764.6 2.3% senior unsecured notes due 2016 500.0 500.0 5.625% senior unsecured notes due 2018 500.0 500.0 5.4% senior unsecured notes due 2019 750.0 750.0 3.9% senior unsecured notes due 2021 600.0 600.0 4.0% bonds due 2016 (CHF 120.0 million aggregate principal amount) 135.7 129.9 Zero-coupon LYONs due 2021 76.7 110.6 Other 150.4 118.3 Subtotal 3,162.8 3,473.4 Less currently payable 110.1 71.9 Long-term debt $ 3,052.7 $ 3,401.5 For a full description of the Company’s debt financing, reference is made to Note 9 of the Company’s financial statements as of and for the year ended December 31, 2014 included in the Company’s 2014 Annual Report on Form 10-K. During the six months ended July 3, 2015 , holders of certain of the Company’s LYONs converted such LYONs into an aggregate of approximately 1.2 million shares of the Company’s common stock, par value $0.01 per share. The Company’s deferred tax liability associated with the book and tax basis difference in the converted LYONs of approximately $14 million was transferred to additional paid-in capital as a result of the conversions. The Company satisfies any short-term liquidity needs that are not met through operating cash flow and available cash primarily through issuances of commercial paper under its U.S. and Euro commercial paper programs. As of July 3, 2015 , borrowings outstanding under the Company’s U.S. commercial paper program had a weighted average annual interest rate of 0.2% and a weighted average remaining maturity of approximately seven days . There was no commercial paper outstanding under the Euro commercial paper program as of July 3, 2015 . The Company has classified its borrowings outstanding under the commercial paper program as of July 3, 2015 , as well as its 2.3% senior unsecured notes due June 2016, as long-term debt in the accompanying Consolidated Condensed Balance Sheet as the Company had the intent and ability, as supported by availability under the credit facility referenced below, to refinance these borrowings for at least one year from the balance sheet date. Credit support for the commercial paper program during the second quarter of 2015 was provided by a $2.5 billion unsecured multi-year revolving credit facility with a syndicate of banks that was scheduled to expire on July 15, 2016 (the "Superseded Credit Facility"). As of July 3, 2015 , no borrowings were outstanding under the Superseded Credit Facility as mentioned above and the Company was in compliance with all covenants under such facility. In addition to the Superseded Credit Facility, the Company has entered into reimbursement agreements with various commercial banks to support the issuance of letters of credit. On July 10, 2015, the Superseded Credit Facility was replaced by an expanded credit facility described below. On July 8, 2015, DH Europe Finance S.A., a wholly-owned finance subsidiary of the Company completed the underwritten public offering of each of the following series of euro-denominated senior unsecured notes (collectively, the “Euronotes”): • €500 million aggregate principal amount of floating rate senior notes due 2017 (the “2017 Euronotes”). The 2017 Euronotes were issued at 100% of their principal amount, will mature on June 30, 2017 and bear interest at a floating rate equal to three-month EURIBOR plus 0.45% per year. • €600 million aggregate principal amount of 1.0% senior notes due 2019 (the “2019 Euronotes”). The 2019 Euronotes were issued at 99.696% of their principal amount, will mature on July 8, 2019 and bear interest at the rate of 1.0% per year. • €800 million aggregate principal amount of 1.7% senior notes due 2022 (the “2022 Euronotes”). The 2022 Euronotes were issued at 99.651% of their principal amount, will mature on January 4, 2022 and bear interest at the rate of 1.7% per year. • €800 million aggregate principal amount of 2.5% senior notes due 2025 (the “2025 Euronotes”). The 2025 Euronotes were issued at 99.878% of their principal amount, will mature on July 8, 2025 and bear interest at the rate of 2.5% per year. The Euronotes are fully and unconditionally guaranteed by the Company. Danaher received net proceeds, after underwriting discounts and commissions and offering expenses, of approximately €2.7 billion and anticipates using the net proceeds from the offering to pay a portion of the purchase price for the acquisition of Pall and for general corporate purposes. Interest on the Euronotes will be payable: • on the floating rate 2017 Euronotes quarterly in arrears on March 30, June 30, September 30 and December 30 of each year, commencing on September 30, 2015; • on the 2019 Euronotes and 2025 Euronotes annually in arrears on July 8 of each year, commencing on July 8, 2016; and • on the 2022 Euronotes annually in arrears on January 4 of each year, commencing on January 4, 2016. The indenture under which the Euronotes were issued contains customary covenants, all of which the Company was in compliance with as of July 22, 2015. At any time prior to April 8, 2019 (three months prior to the maturity date of the 2019 Euronotes), in the case of the 2019 Euronotes, January 4, 2022 (the maturity date of the 2022 Euronotes), in the case of the 2022 Euronotes and April 8, 2025 (three months prior to the maturity date of the 2025 Euronotes), in the case of the 2025 Euronotes, the Company may redeem the applicable series of Euronotes, in whole or in part, by paying the principal amount and a “make-whole” premium, plus accrued and unpaid interest. If the Company does not consummate the acquisition of Pall on or prior to May 12, 2016, or if the merger agreement in respect of the Pall acquisition is terminated prior to that date, the Company will be required to redeem, in whole and not in part, each series of Euronotes on the special mandatory redemption date specified in the indenture at a redemption price equal to 101% of the aggregate principal amount of the Euronotes outstanding, plus accrued and unpaid interest. If a change of control triggering event occurs with respect to the Euronotes, each holder of Euronotes may require the Company to repurchase some or all of its Euronotes at a purchase price equal to 101% of the principal amount of the Euronotes, plus accrued and unpaid interest. A change of control triggering event means the occurrence of both a change of control and a rating event, each as defined in the indenture. In connection with the Euronotes offering, the Company entered into €2.7 billion of currency exchange forward contracts to lock in a U.S. dollar value which is approximately equal to the aggregate principal amount owed under the Euronotes, with an average conversion rate of $1.106 per €1.00. In addition, on July 10, 2015, the Company expanded the aggregate capacity of its U.S. and Euro commercial paper programs to $11.0 billion . The Company also expanded its credit facility borrowing capacity to $11.0 billion to provide liquidity support for issuances under such programs. The Company replaced its existing $2.5 billion unsecured multi-year revolving credit facility with an amended and restated $4.0 billion unsecured multi-year revolving credit facility with a syndicate of banks that expires on July 10, 2020, subject to a one-year extension option at the request of the Company with the consent of the lenders (the “5-Year Credit Facility”), and entered into a new $7.0 billion 364-day unsecured revolving credit facility with a syndicate of banks that expires on July 8, 2016, subject to the Company’s option to convert any then-outstanding borrowings into term loans that are due and payable one year following such expiration date (the “364-Day Facility” and together with the 5-Year Credit Facility, the “Credit Facilities”). The Company intends to use proceeds from the issuance of commercial paper to fund a portion of the purchase price for the Pall acquisition (refer to Note 2), and the increase in the size of the Company’s commercial paper programs is intended to provide sufficient capacity therefor. The Company also anticipates that a portion of the commercial paper that will be issued to finance the Pall acquisition will be refinanced with net proceeds from the future issuance of debt securities. Under the Company’s U.S. and Euro commercial paper programs, the Company or a subsidiary of the Company, as applicable, may issue and sell unsecured, short-term promissory notes. Interest expense on the notes is paid at maturity and is generally based on the ratings assigned to the Company by credit rating agencies at the time of the issuance and prevailing market rates measured by reference to LIBOR. The Credit Facilities provide liquidity support for issuances under the Company’s commercial paper programs, and can also be used for working capital and other general corporate purposes. The availability of the Credit Facilities as standby liquidity facilities to repay maturing commercial paper is an important factor in maintaining the existing credit ratings of the Company’s commercial paper programs. The Company expects to limit any borrowings under the Credit Facilities to amounts that would leave sufficient available borrowing capacity under such facilities to allow the Company to borrow, if needed, to repay all of the outstanding commercial paper as it matures. Under the Credit Facilities, borrowings (other than bid loans under the 5-Year Credit Facility) bear interest at a rate equal to (at the Company’s option) either (1) a LIBOR-based rate (the “LIBOR-Based Rate”), or (2) the highest of (a) the Federal funds rate plus 1/2 of 1%, (b) the prime rate and (c) the LIBOR-Based Rate plus 1%, plus in each case a margin that, in the case of the 5-Year Credit Facility, varies according to the Company’s long-term debt credit rating. In addition to certain initial fees the Company paid with respect to the 5-Year Credit Facility at inception of the facility, the Company is obligated to pay an annual commitment or facility fee under each Credit Facility that, in the case of the 5-Year Credit Facility, varies according to the Company’s long-term debt credit rating. Each of the Credit Facilities requires the Company to maintain a consolidated leverage ratio (as defined in the respective facility) of 0.65 to 1.00 or less, and also contains customary representations, warranties, conditions precedent, events of default, indemnities and affirmative and negative covenants. As of July 22, 2015, no borrowings were outstanding under either of the Credit Facilities and the Company was in compliance with all covenants under each facility.</t>
  </si>
  <si>
    <t>Defined Benefit Plans</t>
  </si>
  <si>
    <t>Defined Benefit Pension Plans and Defined Benefit Postretirement Plans Disclosure [Abstract]</t>
  </si>
  <si>
    <t>DEFINED BENEFIT PLANS The following sets forth the components of the Company’s net periodic benefit cost of the noncontributory defined benefit pension plans ($ in millions): U.S. Pension Benefits Three Months Ended Six Months Ended July 3, 2015 June 27, 2014 July 3, 2015 June 27, 2014 Service cost $ 1.5 $ 1.5 $ 3.0 $ 3.0 Interest cost 24.5 26.5 48.6 53.0 Expected return on plan assets (33.4 ) (32.3 ) (66.2 ) (64.6 ) Amortization of actuarial loss 6.5 4.6 13.0 9.2 Net periodic pension cost $ (0.9 ) $ 0.3 $ (1.6 ) $ 0.6 Non-U.S. Pension Benefits Three Months Ended Six Months Ended July 3, 2015 June 27, 2014 July 3, 2015 June 27, 2014 Service cost $ 11.3 $ 8.0 $ 22.7 $ 16.0 Interest cost 8.6 11.8 17.3 23.5 Expected return on plan assets (9.5 ) (10.6 ) (19.0 ) (21.1 ) Amortization of actuarial loss 4.1 1.8 8.5 3.5 Amortization of prior service credit — — (0.1 ) — Settlement gain recognized (0.1 ) — (0.5 ) — Net periodic pension cost $ 14.4 $ 11.0 $ 28.9 $ 21.9 The following sets forth the components of the Company’s net periodic benefit cost of the other post-retirement employee benefit plans ($ in millions): Three Months Ended Six Months Ended July 3, 2015 June 27, 2014 July 3, 2015 June 27, 2014 Service cost $ 0.3 $ 0.3 $ 0.6 $ 0.6 Interest cost 2.0 2.1 4.0 4.2 Amortization of actuarial loss 0.7 — 1.4 — Amortization of prior service credit (0.8 ) (1.0 ) (1.6 ) (2.0 ) Net periodic benefit cost $ 2.2 $ 1.4 $ 4.4 $ 2.8 Net periodic pension and benefit costs are included in cost of sales and selling, general and administrative expenses in the accompanying Consolidated Condensed Statements of Earnings. Employer Contributions During 2015 , the Company’s cash contribution requirements for its U.S. and non-U.S. defined benefit pension plans are expected to be approximately $25 million and $55 million , respectively. The ultimate amounts to be contributed depend upon, among other things, legal requirements, underlying asset returns, the plan’s funded status, the anticipated tax deductibility of the contribution, local practices, market conditions, interest rates and other factors.</t>
  </si>
  <si>
    <t>Income Taxes</t>
  </si>
  <si>
    <t>Income Tax Disclosure [Abstract]</t>
  </si>
  <si>
    <t>INCOME TAXES The Company’s effective tax rate for the three and six months ended July 3, 2015 was 23.0% and 23.3% , respectively, as compared to 23.0% and 23.4% for the three and six months ended June 27, 2014 , respectively. The Company's effective tax rate for 2015 and 2014 differs from the U.S. federal statutory rate of 35.0% due principally to the Company’s earnings outside the United States that are indefinitely reinvested and taxed at rates lower than the U.S. federal statutory rate. The effective tax rate for each of the three and six months ended July 3, 2015 reflects benefits from foreign exchange losses and expiration of statutes of limitation, partially offset by tax expense incurred for transactions in preparation for the disposition of the Company's communications business to NetScout (refer to Note 3). The Company incurred $17 million ( $0.02 per diluted share) of discrete tax expense in the second quarter of 2015 on transactions related to this disposition. The Company also realized other discrete tax benefits of $16 million ( 0.02 per diluted share) during the three months ended July 3, 2015 which offset this charge. The effective tax rate for the three and six months ended June 27, 2014 includes tax benefits in foreign tax jurisdictions for release of valuation allowances and expiration of statutes of limitation, partially offset by audit settlements in various tax jurisdictions. Tax authorities in Denmark have raised significant issues related to interest accrued by certain of the Company's subsidiaries. On December 10, 2013, the Company received assessments from the Danish tax authority (“SKAT”) totaling approximately DKK 1.2 billion including interest through July 3, 2015 (approximately $178 million based on exchange rates as of July 3, 2015), imposing withholding tax relating to interest accrued in Denmark on borrowings from certain of the Company's subsidiaries for the years 2004-2009. If the SKAT claims are successful, it is likely that the Company would be assessed additional amounts for years 2010-2012 totaling approximately DKK 675 million including interest through July 3, 2015 (approximately $100 million based on exchange rates as of July 3, 2015). Management believes the positions the Company has taken in Denmark are in accordance with the relevant tax laws and intends to vigorously defend its positions. The Company appealed these assessments with the National Tax Tribunal in 2014 and intends on pursuing this matter through the European Court of Justice should this appeal be unsuccessful. The ultimate resolution of this matter is uncertain, could take many years, and could result in a material adverse impact to the Company's financial statements, including its effective tax rate.</t>
  </si>
  <si>
    <t>Stock Transactions And Stock-Based Compensation</t>
  </si>
  <si>
    <t>Share-based Compensation [Abstract]</t>
  </si>
  <si>
    <t>STOCK TRANSACTIONS AND STOCK-BASED COMPENSATION Neither the Company nor any “affiliated purchaser” repurchased any shares of Company common stock during the three or six months ended July 3, 2015 . On July 16, 2013, the Company's Board of Directors approved a repurchase program (the “Repurchase Program”) authorizing the repurchase of up to 20 million shares of the Company's common stock from time to time on the open market or in privately negotiated transactions. As of July 3, 2015 , 20 million shares remained available for repurchase pursuant to the Repurchase Program. For a full description of the Company’s stock-based compensation programs, reference is made to Note 17 of the Company’s financial statements as of and for the year ended December 31, 2014 included in the Company’s 2014 Annual Report on Form 10-K. As of July 3, 2015 , approximately 24 million shares of the Company’s common stock were reserved for issuance under the 2007 Stock Incentive Plan. In 2015, the Company introduced into its executive equity compensation program performance stock units ("PSUs") that vest based on the Company’s total shareholder return ranking relative to the S&amp;P 500 Index over a three -year performance period. As a result, effective in 2015 one-half of the annual equity awards granted to the Company's executive officers are granted as stock options, one-quarter are granted as restricted stock units ("RSUs") and one-quarter are granted as PSUs. The PSUs are issued under the Company's 2007 Stock Incentive Plan. The following summarizes the assumptions used in the Black-Scholes Merton option pricing model ("Black-Scholes") to value options granted during the six months ended July 3, 2015 : Risk-free interest rate 1.6% - 1.9% Weighted average volatility 23.2 % Dividend yield 0.6 % Expected years until exercise 5.5 - 8.0 The following summarizes the components of the Company’s stock-based compensation expense ($ in millions): Three Months Ended Six Months Ended July 3, 2015 June 27, 2014 July 3, 2015 June 27, 2014 RSUs/PSUs: Pre-tax compensation expense $ 18.7 $ 15.9 $ 38.1 $ 33.8 Income tax benefit (6.5 ) (4.4 ) (12.4 ) (9.6 ) RSU/PSU expense, net of income taxes 12.2 11.5 25.7 24.2 Stock options: Pre-tax compensation expense 10.7 10.1 22.7 21.2 Income tax benefit (3.7 ) (2.9 ) (7.3 ) (6.3 ) Stock option expense, net of income taxes 7.0 7.2 15.4 14.9 Total stock-based compensation: Pre-tax compensation expense 29.4 26.0 60.8 55.0 Income tax benefit (10.2 ) (7.3 ) (19.7 ) (15.9 ) Total stock-based compensation expense, net of income taxes $ 19.2 $ 18.7 $ 41.1 $ 39.1 Stock-based compensation has been recognized as a component of selling, general and administrative expenses in the accompanying Consolidated Condensed Statements of Earnings. As of July 3, 2015 , $141 million of total unrecognized compensation cost related to RSUs/PSUs is expected to be recognized over a weighted average period of approximately three years . As of July 3, 2015 , $122 million of total unrecognized compensation cost related to stock options is expected to be recognized over a weighted average period of approximately three years . Future compensation amounts will be adjusted for any changes in estimated forfeitures. The following summarizes option activity under the Company’s stock plans (in millions, except weighted exercise price and number of years): Options Weighted Average Exercise Price Weighted Average Remaining Contractual Term (in years) Aggregate Intrinsic Value Outstanding as of December 31, 2014 24.3 $ 48.92 Granted 1.3 86.99 Exercised (3.1 ) 34.44 Cancelled/forfeited (0.8 ) 61.49 Outstanding as of July 3, 2015 21.7 $ 52.82 6 $ 738.4 Vested and expected to vest as of July 3, 2015 (1) 20.6 $ 52.00 6 $ 717.6 Vested as of July 3, 2015 11.3 $ 39.78 4 $ 533.1 (1) The “Expected to vest” options are the net unvested options that remain after applying the forfeiture rate assumption to total unvested options. The aggregate intrinsic value in the table above represents the total pre-tax intrinsic value (the difference between the Company’s closing stock price on the last trading day of the second quarter of 2015 and the exercise price, multiplied by the number of in-the-money options) that would have been received by the option holders had all option holders exercised their options on July 3, 2015 . The amount of aggregate intrinsic value will change based on the price of the Company’s common stock. The aggregate intrinsic value of options exercised during the six months ended July 3, 2015 and June 27, 2014 was $163 million and $71 million , respectively. Exercise of options during the first six months of 2015 and 2014 resulted in cash receipts of $108 million and $56 million , respectively. The Company realized a tax benefit of $26 million and $52 million in the three and six months ended July 3, 2015 related to the exercise of employee stock options. The net income tax benefit in excess of the expense recorded for financial reporting purposes (the “excess tax benefit”) has been recorded as an increase to additional paid-in capital and is reflected as a financing cash inflow in the accompanying Consolidated Condensed Statements of Cash Flows. The following summarizes information on unvested RSU and PSU activity (in millions, except weighted average grant-date fair value): Number of RSUs/PSUs Weighted Average Grant-Date Fair Value Unvested as of December 31, 2014 4.9 $ 61.64 Granted 0.5 85.24 Vested (0.7 ) 57.38 Forfeited (0.3 ) 65.70 Unvested as of July 3, 2015 4.4 $ 64.61 The Company realized a tax benefit of $2 million and $21 million in the three and six months ended July 3, 2015 related to the vesting of RSUs. The excess tax benefit attributable to RSUs has been recorded as an increase to additional paid-in capital and is reflected as a financing cash inflow in the accompanying Consolidated Condensed Statements of Cash Flows. In connection with the exercise of certain stock options and the vesting of RSUs previously issued by the Company, a number of shares sufficient to fund statutory minimum tax withholding requirements has been withheld from the total shares issued or released to the award holder (though under the terms of the applicable plan, the shares are considered to have been issued and are not added back to the pool of shares available for grant). During the first six months of 2015 , 284 thousand shares with an aggregate value of $25 million were withheld to satisfy the requirement. The withholding is treated as a reduction in additional paid-in capital in the accompanying Consolidated Condensed Statement of Stockholders’ Equity.</t>
  </si>
  <si>
    <t>Contingencies</t>
  </si>
  <si>
    <t>Commitments and Contingencies Disclosure [Abstract]</t>
  </si>
  <si>
    <t>CONTINGENCIES For a description of the Company’s litigation and contingencies, reference is made to Note 16 of the Company’s financial statements as of and for the year ended December 31, 2014 included in the Company’s 2014 Annual Report on Form 10-K. The Company generally accrues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ninety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The following is a rollforward of the Company’s accrued warranty liability ($ in millions): Balance, December 31, 2014 $ 139.1 Accruals for warranties issued during the period 58.2 Settlements made (65.7 ) Additions due to acquisitions 0.8 Effect of foreign currency translation (2.0 ) Balance, July 3, 2015 $ 130.4</t>
  </si>
  <si>
    <t>Net Earnings Per Share</t>
  </si>
  <si>
    <t>Earnings Per Share [Abstract]</t>
  </si>
  <si>
    <t>NET EARNINGS PER SHARE Basic net earnings per share (“EPS”) is calculated by dividing net earnings by the weighted average number of common shares outstanding for the applicable period. Diluted net EP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 and six months ended July 3, 2015 and June 27, 2014 , approximately 1 million options to purchase shares were not included in the diluted earnings per share calculation as the impact of their inclusion would have been anti-dilutive. Information related to the calculation of net earnings per share of common stock is summarized as follows ($ and shares in millions, except per share amounts): Net Earnings Shares Per Share For the Three Months Ended July 3, 2015: Basic EPS $ 695.6 709.5 $ 0.98 Adjustment for interest on convertible debentures 0.6 — Incremental shares from assumed exercise of dilutive options and vesting of dilutive RSUs and PSUs — 7.5 Incremental shares from assumed conversion of the convertible debentures — 2.6 Diluted EPS $ 696.2 719.6 $ 0.97 For the Three Months Ended June 27, 2014: Basic EPS $ 676.4 701.2 $ 0.96 Adjustment for interest on convertible debentures 1.0 — Incremental shares from assumed exercise of dilutive options and vesting of dilutive RSUs and PSUs — 9.2 Incremental shares from assumed conversion of the convertible debentures — 5.2 Diluted EPS $ 677.4 715.6 $ 0.95 Net Earnings Shares Per Share For the Six Months Ended July 3, 2015: Basic EPS $ 1,265.4 708.4 $ 1.79 Adjustment for interest on convertible debentures 1.2 — Incremental shares from assumed exercise of dilutive options and vesting of dilutive RSUs and PSUs — 7.9 Incremental shares from assumed conversion of the convertible debentures — 2.9 Diluted EPS $ 1,266.6 719.2 $ 1.76 For the Six Months Ended June 27, 2014: Basic EPS $ 1,256.1 700.6 $ 1.79 Adjustment for interest on convertible debentures 1.7 — Incremental shares from assumed exercise of dilutive options and vesting of dilutive RSUs and PSUs — 9.4 Incremental shares from assumed conversion of the convertible debentures — 5.2 Diluted EPS $ 1,257.8 715.2 $ 1.76</t>
  </si>
  <si>
    <t>Segment Information</t>
  </si>
  <si>
    <t>Segment Reporting [Abstract]</t>
  </si>
  <si>
    <t>SEGMENT INFORMATION The Company operates and reports its results in five separate business segments consisting of the Test &amp; Measurement, Environmental, Life Sciences &amp; Diagnostics, Dental and Industrial Technologies segments. As of July 3, 2015 , there had been no material change in total assets or liabilities by segment since December 31, 2014 . Subsequent to July 3, 2015 , the Company completed the disposition of the Test &amp; Measurement segment's communications business (refer to Note 3). The impact of this disposition will be reflected in segment results in the third quarter of 2015 when the business is classified as discontinued operations. Segment results are shown below ($ in millions): Three Months Ended Six Months Ended Sales: July 3, 2015 June 27, 2014 July 3, 2015 June 27, 2014 Test &amp; Measurement $ 842.4 $ 856.5 $ 1,699.9 $ 1,727.5 Environmental 892.3 876.0 1,715.5 1,644.7 Life Sciences &amp; Diagnostics 1,840.3 1,790.0 3,536.0 3,449.6 Dental 687.6 528.1 1,350.0 1,037.8 Industrial Technologies 864.5 913.0 1,699.0 1,766.7 Total $ 5,127.1 $ 4,963.6 $ 10,000.4 $ 9,626.3 Operating Profit: Test &amp; Measurement $ 160.6 $ 157.8 $ 331.3 $ 350.5 Environmental 201.1 183.8 361.7 329.4 Life Sciences &amp; Diagnostics 285.9 282.7 501.4 502.4 Dental 97.3 77.9 157.4 153.4 Industrial Technologies 221.4 217.5 426.6 409.2 Other (35.2 ) (30.4 ) (73.1 ) (66.7 ) Total $ 931.1 $ 889.3 $ 1,705.3 $ 1,678.2</t>
  </si>
  <si>
    <t>General (Policies)</t>
  </si>
  <si>
    <t>New Accounting Standards</t>
  </si>
  <si>
    <t>New Accounting Standards - In May 2014, the Financial Accounting Standards Board ("FASB") issued Accounting Standards Update ("ASU") No. 2014-09, Revenue from Contracts with Customers (Topic 606) ,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On July 9, 2015, the FASB deferred the effective date of the standard by one year which results in the new standard being effective for the Company at the beginning of its first quarter of fiscal year 2018. Management has not yet completed its assessment of the impact of the new standard, including possible transition alternatives, on the Company's financial statements.</t>
  </si>
  <si>
    <t>General (Tables)</t>
  </si>
  <si>
    <t>Components Of Accumulated Other Comprehensive Income (Loss)</t>
  </si>
  <si>
    <t xml:space="preserve">Accumulated Other Comprehensive Income (Loss) - The changes in accumulated other comprehensive income (loss) by component are summarized below ($ in millions). Foreign currency translation adjustments are generally not adjusted for income taxes as they relate to indefinite investments in non-U.S. subsidiaries. Foreign Currency Translation Adjustments Pension and Post-Retirement Plan Benefit Adjustments Unrealized Gain on Available-For- Sale Securities Total For the Three Months Ended July 3, 2015: Balance, April 3, 2015 $ (1,501.6 ) $ (720.8 ) $ 114.5 $ (2,107.9 ) Other comprehensive income (loss) before reclassifications: Increase 44.8 — 38.3 83.1 Income tax impact — — (14.4 ) (14.4 ) Other comprehensive income (loss) before reclassifications, net of income taxes 44.8 — 23.9 68.7 Amounts reclassified from accumulated other comprehensive income (loss): Increase — 10.4 (1) — 10.4 Income tax impact — (3.3 ) — (3.3 ) Amounts reclassified from accumulated other comprehensive income (loss), net of income taxes — 7.1 — 7.1 Net current period other comprehensive income (loss), net of income taxes 44.8 7.1 23.9 75.8 Balance, July 3, 2015 $ (1,456.8 ) $ (713.7 ) $ 138.4 $ (2,032.1 ) (1) This accumulated other comprehensive income (loss) component is included in the computation of net periodic pension cost (refer to Note 7 for additional details). Foreign Currency Translation Adjustments Pension and Post-Retirement Plan Benefit Adjustments Unrealized Gain on Available-For- Sale Securities Total For the Three Months Ended June 27, 2014: Balance, March 28, 2014 $ 406.0 $ (367.7 ) $ 180.3 $ 218.6 Other comprehensive income (loss) before reclassifications: Increase 59.1 — 58.7 117.8 Income tax impact — — (22.1 ) (22.1 ) Other comprehensive income (loss) before reclassifications, net of income taxes 59.1 — 36.6 95.7 Amounts reclassified from accumulated other comprehensive income (loss): Increase (decrease) — 5.4 (1) (19.2 ) (2) (13.8 ) Income tax impact — (1.9 ) 7.2 5.3 Amounts reclassified from accumulated other comprehensive income (loss), net of income taxes — 3.5 (12.0 ) (8.5 ) Net current period other comprehensive income (loss), net of income taxes 59.1 3.5 24.6 87.2 Balance, June 27, 2014 $ 465.1 $ (364.2 ) $ 204.9 $ 305.8 For the Six Months Ended July 3, 2015: Balance, December 31, 2014 $ (821.8 ) $ (727.8 ) $ 115.9 $ (1,433.7 ) Other comprehensive income (loss) before reclassifications: (Decrease) increase (635.0 ) — 36.0 (599.0 ) Income tax impact — — (13.5 ) (13.5 ) Other comprehensive income (loss) before reclassifications, net of income taxes (635.0 ) — 22.5 (612.5 ) Amounts reclassified from accumulated other comprehensive income (loss): Increase — 20.7 (1) — 20.7 Income tax impact — (6.6 ) — (6.6 ) Amounts reclassified from accumulated other comprehensive income (loss), net of income taxes — 14.1 — 14.1 Net current period other comprehensive income (loss), net of income taxes (635.0 ) 14.1 22.5 (598.4 ) Balance, July 3, 2015 $ (1,456.8 ) $ (713.7 ) $ 138.4 $ (2,032.1 ) For the Six Months Ended June 27, 2014: Balance, December 31, 2013 $ 413.2 $ (366.7 ) $ 168.0 $ 214.5 Other comprehensive income (loss) before reclassifications: Increase (decrease) 51.9 (5.5 ) 78.3 124.7 Income tax impact — 1.1 (29.4 ) (28.3 ) Other comprehensive income (loss) before reclassifications, net of income taxes 51.9 (4.4 ) 48.9 96.4 Amounts reclassified from accumulated other comprehensive income (loss): Increase (decrease) — 10.7 (1) (19.2 ) (2) (8.5 ) Income tax impact — (3.8 ) 7.2 3.4 Amounts reclassified from accumulated other comprehensive income (loss), net of income taxes — 6.9 (12.0 ) (5.1 ) Net current period other comprehensive income (loss), net of income taxes 51.9 2.5 36.9 91.3 Balance, June 27, 2014 $ 465.1 $ (364.2 ) $ 204.9 $ 305.8 (1) This accumulated other comprehensive income (loss) component is included in the computation of net periodic pension cost (refer to Note 7 for additional details). (2) Included in other income in the accompanying Consolidated Condensed Statement of Earnings. </t>
  </si>
  <si>
    <t>Acquisitions (Tables)</t>
  </si>
  <si>
    <t>Fair Values Of The Assets Acquired And Liabilities</t>
  </si>
  <si>
    <t>The following summarizes the estimated fair values of the assets acquired and liabilities assumed at the date of acquisition for all acquisitions consummated during the six months ended July 3, 2015 ($ in millions): Trade accounts receivable $ 55.3 Inventories 26.4 Property, plant and equipment 20.6 Goodwill 269.3 Other intangible assets, primarily customer relationships, trade names and technology 205.8 Trade accounts payable (11.4 ) Other assets and liabilities, net 32.9 Net cash consideration $ 598.9</t>
  </si>
  <si>
    <t>Results Of Operations If Acquisition Was Consummated</t>
  </si>
  <si>
    <t>The pro forma information is presented for informational purposes only and is not necessarily indicative of the results of operations that actually would have been achieved had the acquisitions been consummated as of that time ($ in millions, except per share amounts): Three Months Ended Six Months Ended July 3, 2015 June 27, 2014 July 3, 2015 June 27, 2014 Sales $ 5,132.9 $ 5,317.8 $ 10,042.7 $ 10,348.0 Net earnings 695.5 691.2 1,279.5 1,267.8 Diluted net earnings per share 0.97 0.97 1.78 1.78</t>
  </si>
  <si>
    <t>Danaher Separation And Disposition Of Communications Business Danaher Separation And Disposition Of Communications Business (Tables)</t>
  </si>
  <si>
    <t>Sales And Operating Profit</t>
  </si>
  <si>
    <t>Below is a summary of the communications business' sales and operating profit ($ in millions): Three Months Ended Six Months Ended July 3, 2015 June 27, 2014 July 3, 2015 June 27, 2014 Sales $ 167.1 $ 180.1 $ 345.7 $ 403.6 Operating profit (3.1 ) 13.7 16.0 64.6</t>
  </si>
  <si>
    <t>Goodwill (Tables)</t>
  </si>
  <si>
    <t>Rollforward Of Goodwill</t>
  </si>
  <si>
    <t>The following is a rollforward of the Company’s goodwill ($ in millions): Balance, December 31, 2014 $ 16,964.2 Attributable to 2015 acquisitions 269.3 Foreign currency translation &amp; other (298.4 ) Balance, July 3, 2015 $ 16,935.1 The carrying value of goodwill by segment is summarized as follows ($ in millions): July 3, 2015 December 31, 2014 Test &amp; Measurement $ 3,203.7 $ 3,238.4 Environmental 1,953.4 1,937.3 Life Sciences &amp; Diagnostics 6,394.1 6,345.2 Dental 3,127.3 3,142.9 Industrial Technologies 2,256.6 2,300.4 Total goodwill $ 16,935.1 $ 16,964.2</t>
  </si>
  <si>
    <t>Fair Value Measurements (Tables)</t>
  </si>
  <si>
    <t>Financial Assets And Liabilities Carried At Fair Value</t>
  </si>
  <si>
    <t>A summary of financial assets and liabilities that are measured at fair value on a recurring basis were as follows ($ in millions): Quoted Prices in Active Market (Level 1) Significant Other Observable Inputs (Level 2) Significant Unobservable Inputs (Level 3) Total July 3, 2015: Assets: Available-for-sale securities $ 380.6 — — $ 380.6 Liabilities: Deferred compensation plans — $ 76.3 — 76.3 December 31, 2014: Assets: Available-for-sale securities $ 257.5 — — $ 257.5 Liabilities: Deferred compensation plans — $ 75.0 — 75.0</t>
  </si>
  <si>
    <t>Carrying Amounts And Fair Values Of Financial Instruments</t>
  </si>
  <si>
    <t>The carrying amounts and fair values of financial instruments were as follows ($ in millions): July 3, 2015 December 31, 2014 Carrying Amount Fair Value Carrying Amount Fair Value Assets: Available-for-sale securities $ 380.6 $ 380.6 $ 257.5 $ 257.5 Liabilities: Short-term borrowings 110.1 110.1 71.9 71.9 Long-term borrowings 3,052.7 3,380.0 3,401.5 3,809.1</t>
  </si>
  <si>
    <t>Financing (Tables)</t>
  </si>
  <si>
    <t>Components Of Debt</t>
  </si>
  <si>
    <t>The components of the Company’s debt were as follows ($ in millions): July 3, 2015 December 31, 2014 Commercial paper $ 450.0 $ 764.6 2.3% senior unsecured notes due 2016 500.0 500.0 5.625% senior unsecured notes due 2018 500.0 500.0 5.4% senior unsecured notes due 2019 750.0 750.0 3.9% senior unsecured notes due 2021 600.0 600.0 4.0% bonds due 2016 (CHF 120.0 million aggregate principal amount) 135.7 129.9 Zero-coupon LYONs due 2021 76.7 110.6 Other 150.4 118.3 Subtotal 3,162.8 3,473.4 Less currently payable 110.1 71.9 Long-term debt $ 3,052.7 $ 3,401.5</t>
  </si>
  <si>
    <t>Defined Benefit Plans (Tables)</t>
  </si>
  <si>
    <t>Defined benefit pension plans</t>
  </si>
  <si>
    <t>Defined Benefit Plan Disclosure</t>
  </si>
  <si>
    <t>Schedule of Net Benefit Costs</t>
  </si>
  <si>
    <t>The following sets forth the components of the Company’s net periodic benefit cost of the noncontributory defined benefit pension plans ($ in millions): U.S. Pension Benefits Three Months Ended Six Months Ended July 3, 2015 June 27, 2014 July 3, 2015 June 27, 2014 Service cost $ 1.5 $ 1.5 $ 3.0 $ 3.0 Interest cost 24.5 26.5 48.6 53.0 Expected return on plan assets (33.4 ) (32.3 ) (66.2 ) (64.6 ) Amortization of actuarial loss 6.5 4.6 13.0 9.2 Net periodic pension cost $ (0.9 ) $ 0.3 $ (1.6 ) $ 0.6 Non-U.S. Pension Benefits Three Months Ended Six Months Ended July 3, 2015 June 27, 2014 July 3, 2015 June 27, 2014 Service cost $ 11.3 $ 8.0 $ 22.7 $ 16.0 Interest cost 8.6 11.8 17.3 23.5 Expected return on plan assets (9.5 ) (10.6 ) (19.0 ) (21.1 ) Amortization of actuarial loss 4.1 1.8 8.5 3.5 Amortization of prior service credit — — (0.1 ) — Settlement gain recognized (0.1 ) — (0.5 ) — Net periodic pension cost $ 14.4 $ 11.0 $ 28.9 $ 21.9</t>
  </si>
  <si>
    <t>Other post-retirement benefit plans</t>
  </si>
  <si>
    <t>The following sets forth the components of the Company’s net periodic benefit cost of the other post-retirement employee benefit plans ($ in millions): Three Months Ended Six Months Ended July 3, 2015 June 27, 2014 July 3, 2015 June 27, 2014 Service cost $ 0.3 $ 0.3 $ 0.6 $ 0.6 Interest cost 2.0 2.1 4.0 4.2 Amortization of actuarial loss 0.7 — 1.4 — Amortization of prior service credit (0.8 ) (1.0 ) (1.6 ) (2.0 ) Net periodic benefit cost $ 2.2 $ 1.4 $ 4.4 $ 2.8</t>
  </si>
  <si>
    <t>Stock Transactions And Stock-Based Compensation (Tables)</t>
  </si>
  <si>
    <t>Assumptions Used In The Black-Scholes Model To Value Options Granted</t>
  </si>
  <si>
    <t>The following summarizes the assumptions used in the Black-Scholes Merton option pricing model ("Black-Scholes") to value options granted during the six months ended July 3, 2015 : Risk-free interest rate 1.6% - 1.9% Weighted average volatility 23.2 % Dividend yield 0.6 % Expected years until exercise 5.5 - 8.0</t>
  </si>
  <si>
    <t>Components Of Stock-Based Compensation Program</t>
  </si>
  <si>
    <t>The following summarizes the components of the Company’s stock-based compensation expense ($ in millions): Three Months Ended Six Months Ended July 3, 2015 June 27, 2014 July 3, 2015 June 27, 2014 RSUs/PSUs: Pre-tax compensation expense $ 18.7 $ 15.9 $ 38.1 $ 33.8 Income tax benefit (6.5 ) (4.4 ) (12.4 ) (9.6 ) RSU/PSU expense, net of income taxes 12.2 11.5 25.7 24.2 Stock options: Pre-tax compensation expense 10.7 10.1 22.7 21.2 Income tax benefit (3.7 ) (2.9 ) (7.3 ) (6.3 ) Stock option expense, net of income taxes 7.0 7.2 15.4 14.9 Total stock-based compensation: Pre-tax compensation expense 29.4 26.0 60.8 55.0 Income tax benefit (10.2 ) (7.3 ) (19.7 ) (15.9 ) Total stock-based compensation expense, net of income taxes $ 19.2 $ 18.7 $ 41.1 $ 39.1</t>
  </si>
  <si>
    <t>Option Activity Under The Company's Stock Plans</t>
  </si>
  <si>
    <t>The following summarizes option activity under the Company’s stock plans (in millions, except weighted exercise price and number of years): Options Weighted Average Exercise Price Weighted Average Remaining Contractual Term (in years) Aggregate Intrinsic Value Outstanding as of December 31, 2014 24.3 $ 48.92 Granted 1.3 86.99 Exercised (3.1 ) 34.44 Cancelled/forfeited (0.8 ) 61.49 Outstanding as of July 3, 2015 21.7 $ 52.82 6 $ 738.4 Vested and expected to vest as of July 3, 2015 (1) 20.6 $ 52.00 6 $ 717.6 Vested as of July 3, 2015 11.3 $ 39.78 4 $ 533.1 (1) The “Expected to vest” options are the net unvested options that remain after applying the forfeiture rate assumption to total unvested options.</t>
  </si>
  <si>
    <t>RSU and PSU Activity</t>
  </si>
  <si>
    <t>The following summarizes information on unvested RSU and PSU activity (in millions, except weighted average grant-date fair value): Number of RSUs/PSUs Weighted Average Grant-Date Fair Value Unvested as of December 31, 2014 4.9 $ 61.64 Granted 0.5 85.24 Vested (0.7 ) 57.38 Forfeited (0.3 ) 65.70 Unvested as of July 3, 2015 4.4 $ 64.61</t>
  </si>
  <si>
    <t>Contingencies (Tables)</t>
  </si>
  <si>
    <t>Warranty Accrual</t>
  </si>
  <si>
    <t>The following is a rollforward of the Company’s accrued warranty liability ($ in millions): Balance, December 31, 2014 $ 139.1 Accruals for warranties issued during the period 58.2 Settlements made (65.7 ) Additions due to acquisitions 0.8 Effect of foreign currency translation (2.0 ) Balance, July 3, 2015 $ 130.4</t>
  </si>
  <si>
    <t>Net Earnings Per Share (Tables)</t>
  </si>
  <si>
    <t>Components Of Basic And Diluted Earnings Per Share</t>
  </si>
  <si>
    <t>Information related to the calculation of net earnings per share of common stock is summarized as follows ($ and shares in millions, except per share amounts): Net Earnings Shares Per Share For the Three Months Ended July 3, 2015: Basic EPS $ 695.6 709.5 $ 0.98 Adjustment for interest on convertible debentures 0.6 — Incremental shares from assumed exercise of dilutive options and vesting of dilutive RSUs and PSUs — 7.5 Incremental shares from assumed conversion of the convertible debentures — 2.6 Diluted EPS $ 696.2 719.6 $ 0.97 For the Three Months Ended June 27, 2014: Basic EPS $ 676.4 701.2 $ 0.96 Adjustment for interest on convertible debentures 1.0 — Incremental shares from assumed exercise of dilutive options and vesting of dilutive RSUs and PSUs — 9.2 Incremental shares from assumed conversion of the convertible debentures — 5.2 Diluted EPS $ 677.4 715.6 $ 0.95 Net Earnings Shares Per Share For the Six Months Ended July 3, 2015: Basic EPS $ 1,265.4 708.4 $ 1.79 Adjustment for interest on convertible debentures 1.2 — Incremental shares from assumed exercise of dilutive options and vesting of dilutive RSUs and PSUs — 7.9 Incremental shares from assumed conversion of the convertible debentures — 2.9 Diluted EPS $ 1,266.6 719.2 $ 1.76 For the Six Months Ended June 27, 2014: Basic EPS $ 1,256.1 700.6 $ 1.79 Adjustment for interest on convertible debentures 1.7 — Incremental shares from assumed exercise of dilutive options and vesting of dilutive RSUs and PSUs — 9.4 Incremental shares from assumed conversion of the convertible debentures — 5.2 Diluted EPS $ 1,257.8 715.2 $ 1.76</t>
  </si>
  <si>
    <t>Segment Information (Tables)</t>
  </si>
  <si>
    <t>Segment Results</t>
  </si>
  <si>
    <t>Segment results are shown below ($ in millions): Three Months Ended Six Months Ended Sales: July 3, 2015 June 27, 2014 July 3, 2015 June 27, 2014 Test &amp; Measurement $ 842.4 $ 856.5 $ 1,699.9 $ 1,727.5 Environmental 892.3 876.0 1,715.5 1,644.7 Life Sciences &amp; Diagnostics 1,840.3 1,790.0 3,536.0 3,449.6 Dental 687.6 528.1 1,350.0 1,037.8 Industrial Technologies 864.5 913.0 1,699.0 1,766.7 Total $ 5,127.1 $ 4,963.6 $ 10,000.4 $ 9,626.3 Operating Profit: Test &amp; Measurement $ 160.6 $ 157.8 $ 331.3 $ 350.5 Environmental 201.1 183.8 361.7 329.4 Life Sciences &amp; Diagnostics 285.9 282.7 501.4 502.4 Dental 97.3 77.9 157.4 153.4 Industrial Technologies 221.4 217.5 426.6 409.2 Other (35.2 ) (30.4 ) (73.1 ) (66.7 ) Total $ 931.1 $ 889.3 $ 1,705.3 $ 1,678.2</t>
  </si>
  <si>
    <t>General (Components of Accumulated Other Comprehensive Income) (Details) - USD ($) $ in Millions</t>
  </si>
  <si>
    <t>Accumulated Other Comprehensive Income (Loss), Net of Tax [Roll Forward]</t>
  </si>
  <si>
    <t>Beginning balance</t>
  </si>
  <si>
    <t>Increase (decrease)</t>
  </si>
  <si>
    <t>Income tax impact</t>
  </si>
  <si>
    <t>Other comprehensive income (loss) before reclassifications, net of income taxes</t>
  </si>
  <si>
    <t>Amounts reclassified from accumulated other comprehensive income (loss), net of income taxes</t>
  </si>
  <si>
    <t>Ending balance</t>
  </si>
  <si>
    <t>Foreign Currency Translation Adjustments</t>
  </si>
  <si>
    <t>Pension and Post-Retirement Plan Benefit Adjustments</t>
  </si>
  <si>
    <t>Unrealized Gain on Available-For-Sale Securities</t>
  </si>
  <si>
    <t>Acquisitions (Narrative) (Details) $ / shares in Units, $ in Millions</t>
  </si>
  <si>
    <t>May. 12, 2015USD ($)$ / shares</t>
  </si>
  <si>
    <t>Jul. 03, 2015USD ($)Businesses</t>
  </si>
  <si>
    <t>Jun. 27, 2014USD ($)</t>
  </si>
  <si>
    <t>Dec. 31, 2014USD ($)</t>
  </si>
  <si>
    <t>Jul. 31, 2014USD ($)</t>
  </si>
  <si>
    <t>Business Acquisition [Line Items]</t>
  </si>
  <si>
    <t>Businesses acquired | Businesses</t>
  </si>
  <si>
    <t>Aggregate annual sales of additional businesses</t>
  </si>
  <si>
    <t>Pall Corporation</t>
  </si>
  <si>
    <t>Business combination, share price | $ / shares</t>
  </si>
  <si>
    <t>Business combination, consideration transferred</t>
  </si>
  <si>
    <t>Business combination, termination fee, amount</t>
  </si>
  <si>
    <t>Fair value adjustments to inventory | Nobel Biocare</t>
  </si>
  <si>
    <t>Fair value adjustments to inventory</t>
  </si>
  <si>
    <t>Operating segments | Pall Corporation</t>
  </si>
  <si>
    <t>Life Sciences | Operating segments | Pall Corporation</t>
  </si>
  <si>
    <t>Industrial | Operating segments | Pall Corporation</t>
  </si>
  <si>
    <t>Minimum | Pall Corporation</t>
  </si>
  <si>
    <t>Merger agreement, shareholders approval of merger, percentage</t>
  </si>
  <si>
    <t>66.67%</t>
  </si>
  <si>
    <t>Acquisitions (Fair Values Of The Assets Acquired And Liabilities) (Details) - Jul. 03, 2015 - USD ($) $ in Millions</t>
  </si>
  <si>
    <t>Trade accounts receivable</t>
  </si>
  <si>
    <t>Inventories</t>
  </si>
  <si>
    <t>Property, plant and equipment</t>
  </si>
  <si>
    <t>Other intangible assets, primarily customer relationships, trade names and technology</t>
  </si>
  <si>
    <t>Other assets and liabilities, net</t>
  </si>
  <si>
    <t>Net cash consideration</t>
  </si>
  <si>
    <t>Acquisitions (Results Of Operations If Acquisition Was Consummated) (Details) - USD ($) $ / shares in Units, $ in Millions</t>
  </si>
  <si>
    <t>Diluted net earnings per share</t>
  </si>
  <si>
    <t>Danaher Separation And Disposition Of Communications Business (Narrative) (Details) shares in Millions, $ in Millions</t>
  </si>
  <si>
    <t>Jul. 14, 2015shares</t>
  </si>
  <si>
    <t>May. 13, 2015</t>
  </si>
  <si>
    <t>Jul. 03, 2015USD ($)</t>
  </si>
  <si>
    <t>Income Statement, Balance Sheet and Additional Disclosures by Disposal Groups, Including Discontinued Operations [Line Items]</t>
  </si>
  <si>
    <t>Separation, number of independent publicly traded companies</t>
  </si>
  <si>
    <t>Separation, revenues of New Danaher</t>
  </si>
  <si>
    <t>Separation, revenues of NewCo</t>
  </si>
  <si>
    <t>Communications business | Test &amp; Measurement</t>
  </si>
  <si>
    <t>Disposition of communications business, sales</t>
  </si>
  <si>
    <t>Subsequent event | Communications business | Test &amp; Measurement</t>
  </si>
  <si>
    <t>Disposition of communications business, number of Danaher shares tendered | shares</t>
  </si>
  <si>
    <t>Disposition of communications business, aggregate consideration number of Netscout shares received | shares</t>
  </si>
  <si>
    <t>Disposition of communications business, percentage of investment ownership</t>
  </si>
  <si>
    <t>60.00%</t>
  </si>
  <si>
    <t>Danaher Separation And Disposition Of Communications Business Danaher Separation And Disposition Of Communications Business (Sales And Operating Profit) (Details) - USD ($) $ in Millions</t>
  </si>
  <si>
    <t>12 Months Ended</t>
  </si>
  <si>
    <t>Goodwill (Rollforward Of Goodwill) (Details) $ in Millions</t>
  </si>
  <si>
    <t>Goodwill [Roll Forward]</t>
  </si>
  <si>
    <t>Balance, December 31, 2014</t>
  </si>
  <si>
    <t>Attributable to 2015 acquisitions</t>
  </si>
  <si>
    <t>Foreign currency translation &amp; other</t>
  </si>
  <si>
    <t>Balance, July 3, 2015</t>
  </si>
  <si>
    <t>Goodwill (Goodwill By Segment) (Details) - USD ($) $ in Millions</t>
  </si>
  <si>
    <t>Goodwill [Line Items]</t>
  </si>
  <si>
    <t>Total goodwill</t>
  </si>
  <si>
    <t>Test &amp; Measurement</t>
  </si>
  <si>
    <t>Environmental</t>
  </si>
  <si>
    <t>Life Sciences &amp; Diagnostics</t>
  </si>
  <si>
    <t>Dental</t>
  </si>
  <si>
    <t>Industrial Technologies</t>
  </si>
  <si>
    <t>Fair Value Measurements (Financial Assets And Liabilities Carried At Fair Value) (Details) - USD ($) $ in Millions</t>
  </si>
  <si>
    <t>Assets:</t>
  </si>
  <si>
    <t>Available-for-sale securities</t>
  </si>
  <si>
    <t>Liabilities:</t>
  </si>
  <si>
    <t>Deferred compensation plans</t>
  </si>
  <si>
    <t>Quoted Prices in Active Market (Level 1)</t>
  </si>
  <si>
    <t>Significant Other Observable Inputs (Level 2)</t>
  </si>
  <si>
    <t>Significant Unobservable Inputs (Level 3)</t>
  </si>
  <si>
    <t>Fair Value Measurements (Carrying Amounts And Fair Values Of Financial Instruments) (Details) - USD ($) $ in Millions</t>
  </si>
  <si>
    <t>Carrying Amount</t>
  </si>
  <si>
    <t>Short-term borrowings</t>
  </si>
  <si>
    <t>Long-term borrowings</t>
  </si>
  <si>
    <t>Fair Value</t>
  </si>
  <si>
    <t>Financing (Narrative) (Details) $ / shares in Units, € in Millions, shares in Millions, $ in Millions</t>
  </si>
  <si>
    <t>Jul. 08, 2015EUR (€)</t>
  </si>
  <si>
    <t>Jul. 03, 2015USD ($)$ / sharesshares</t>
  </si>
  <si>
    <t>Jul. 22, 2015USD ($)</t>
  </si>
  <si>
    <t>Jul. 10, 2015USD ($)</t>
  </si>
  <si>
    <t>Dec. 31, 2014USD ($)$ / shares</t>
  </si>
  <si>
    <t>Debt Instrument [Line Items]</t>
  </si>
  <si>
    <t>Common stock, par value, dollars per share | $ / shares</t>
  </si>
  <si>
    <t>Revolving credit facility</t>
  </si>
  <si>
    <t>Line of credit</t>
  </si>
  <si>
    <t>Borrowings outstanding under credit facility</t>
  </si>
  <si>
    <t>Commercial paper</t>
  </si>
  <si>
    <t>Weighted average interest rate of long-term debt, interest rate</t>
  </si>
  <si>
    <t>0.20%</t>
  </si>
  <si>
    <t>Weighted average maturity of long-term debt (in days)</t>
  </si>
  <si>
    <t>7 days</t>
  </si>
  <si>
    <t>Euro-denominated commercial paper</t>
  </si>
  <si>
    <t>2021 LYONs | Convertible debt</t>
  </si>
  <si>
    <t>Shares issued under debt conversion, shares | shares</t>
  </si>
  <si>
    <t>Deferred tax liability, basis difference in LYONs</t>
  </si>
  <si>
    <t>Interest rate of debt instrument</t>
  </si>
  <si>
    <t>0.00%</t>
  </si>
  <si>
    <t>2016 notes | Senior notes</t>
  </si>
  <si>
    <t>2.30%</t>
  </si>
  <si>
    <t>Senior unsecured notes</t>
  </si>
  <si>
    <t>Subsequent event | Revolving credit facility</t>
  </si>
  <si>
    <t>Ratio of indebtedness to net capital</t>
  </si>
  <si>
    <t>Subsequent event | Senior notes</t>
  </si>
  <si>
    <t>Proceeds from debt, net of issuance costs | €</t>
  </si>
  <si>
    <t>Debt instrument, redemption price, percent</t>
  </si>
  <si>
    <t>101.00%</t>
  </si>
  <si>
    <t>Subsequent event | Commercial paper</t>
  </si>
  <si>
    <t>Subsequent event | 2017 Euronotes | Senior notes</t>
  </si>
  <si>
    <t>Senior unsecured notes | €</t>
  </si>
  <si>
    <t>Debt instrument percentage of face value received from issuance</t>
  </si>
  <si>
    <t>100.00%</t>
  </si>
  <si>
    <t>Subsequent event | 2019 Euronotes | Senior notes</t>
  </si>
  <si>
    <t>1.00%</t>
  </si>
  <si>
    <t>99.696%</t>
  </si>
  <si>
    <t>Subsequent event | 2022 Euronotes | Senior notes</t>
  </si>
  <si>
    <t>1.70%</t>
  </si>
  <si>
    <t>99.651%</t>
  </si>
  <si>
    <t>Subsequent event | 2025 Euronotes | Senior notes</t>
  </si>
  <si>
    <t>2.50%</t>
  </si>
  <si>
    <t>99.878%</t>
  </si>
  <si>
    <t>Forward contracts | Subsequent event</t>
  </si>
  <si>
    <t>Investment foreign currency, contract, foreign currency amount | €</t>
  </si>
  <si>
    <t>Average conversion rate</t>
  </si>
  <si>
    <t>Long-term debt | Subsequent event | Revolving credit facility</t>
  </si>
  <si>
    <t>Short-term debt | Subsequent event | Revolving credit facility</t>
  </si>
  <si>
    <t>Euribor | Subsequent event | 2017 Euronotes | Senior notes</t>
  </si>
  <si>
    <t>Debt instrument, basis spread on variable rate</t>
  </si>
  <si>
    <t>0.45%</t>
  </si>
  <si>
    <t>Financing (Components Of Debt) (Details) SFr in Millions, $ in Millions</t>
  </si>
  <si>
    <t>Jul. 03, 2015CHF (SFr)</t>
  </si>
  <si>
    <t>4.0% bonds due 2016 (CHF 120.0 million aggregate principal amount)</t>
  </si>
  <si>
    <t>Other</t>
  </si>
  <si>
    <t>Subtotal</t>
  </si>
  <si>
    <t>Less currently payable</t>
  </si>
  <si>
    <t>Senior notes | 2016 notes</t>
  </si>
  <si>
    <t>Senior notes | 2018 notes</t>
  </si>
  <si>
    <t>5.625%</t>
  </si>
  <si>
    <t>Senior notes | 2019 notes</t>
  </si>
  <si>
    <t>5.40%</t>
  </si>
  <si>
    <t>Senior notes | 2021 notes</t>
  </si>
  <si>
    <t>3.90%</t>
  </si>
  <si>
    <t>Bonds | 2016 bonds</t>
  </si>
  <si>
    <t>4.00%</t>
  </si>
  <si>
    <t>Convertible debt | 2021 LYONs</t>
  </si>
  <si>
    <t>Zero-coupon LYONs due 2021</t>
  </si>
  <si>
    <t>Defined Benefit Plans (Narrative) (Details) $ in Millions</t>
  </si>
  <si>
    <t>U.S.</t>
  </si>
  <si>
    <t>Defined benefit plans, estimated future employer contributions in current fiscal year</t>
  </si>
  <si>
    <t>Non-U.S.</t>
  </si>
  <si>
    <t>Defined Benefit Plans (Components Of Net Periodic Benefit Cost Of Defined Benefit Pension Pans) (Details) - USD ($) $ in Millions</t>
  </si>
  <si>
    <t>Service cost</t>
  </si>
  <si>
    <t>Interest cost</t>
  </si>
  <si>
    <t>Expected return on plan assets</t>
  </si>
  <si>
    <t>Amortization of actuarial loss</t>
  </si>
  <si>
    <t>Net periodic pension cost</t>
  </si>
  <si>
    <t>Amortization of prior service credit</t>
  </si>
  <si>
    <t>Settlement gains recognized</t>
  </si>
  <si>
    <t>Defined Benefit Plans (Components Of Net Periodic Benefit Cost Of Other Post-Retirement Benefit Pension Pans) (Details) - Other post-retirement benefit plans - USD ($) $ in Millions</t>
  </si>
  <si>
    <t>Net periodic benefit cost</t>
  </si>
  <si>
    <t>Income Taxes (Narrative) (Details) $ / shares in Units, DKK in Millions, $ in Millions</t>
  </si>
  <si>
    <t>Dec. 10, 2013DKK</t>
  </si>
  <si>
    <t>Jul. 03, 2015USD ($)$ / shares</t>
  </si>
  <si>
    <t>Dec. 31, 2012DKK</t>
  </si>
  <si>
    <t>Income Tax Examination [Line Items]</t>
  </si>
  <si>
    <t>Effective income tax rate, percent</t>
  </si>
  <si>
    <t>23.00%</t>
  </si>
  <si>
    <t>23.30%</t>
  </si>
  <si>
    <t>23.40%</t>
  </si>
  <si>
    <t>Federal statutory income tax rate, percent</t>
  </si>
  <si>
    <t>35.00%</t>
  </si>
  <si>
    <t>Net discrete tax benefit (expense), amount</t>
  </si>
  <si>
    <t>Net discrete tax benefit (expense), per share, diluted | $ / shares</t>
  </si>
  <si>
    <t>Denmark, kroner | Foreign tax authority</t>
  </si>
  <si>
    <t>Income tax examination, amount of tax assessments | DKK</t>
  </si>
  <si>
    <t>Income tax examination, amount of potential additional tax assessments | DKK</t>
  </si>
  <si>
    <t>United States of America, dollars | Foreign tax authority</t>
  </si>
  <si>
    <t>Income tax examination, amount of tax assessments</t>
  </si>
  <si>
    <t>Income tax examination, amount of potential additional tax assessments</t>
  </si>
  <si>
    <t>Stock Transactions And Stock-Based Compensation (Narrative) (Details) - USD ($) shares in Thousands, $ in Millions</t>
  </si>
  <si>
    <t>Jul. 16, 2013</t>
  </si>
  <si>
    <t>Share-based Compensation Arrangement by Share-based Payment Award [Line Items]</t>
  </si>
  <si>
    <t>Stock repurchase program, authorized shares to be repurchased</t>
  </si>
  <si>
    <t>Stock repurchase program, remaining number of shares authorized to be repurchased</t>
  </si>
  <si>
    <t>Common shares reserved for issuance under the 2007 Stock Incentive Plan, shares</t>
  </si>
  <si>
    <t>Total number of shares withheld sufficient to fund minimum tax withholding requirements related to exercising of stock options and vesting of RSUs, shares</t>
  </si>
  <si>
    <t>Total value of shares withheld sufficient to fund minimum tax withholding requirements related to exercising of stock options and vesting of RSUs</t>
  </si>
  <si>
    <t>PSUs</t>
  </si>
  <si>
    <t>Award vesting period</t>
  </si>
  <si>
    <t>3 years</t>
  </si>
  <si>
    <t>Share-based compensation arrangement by share-based payment award, percentage of awards granted</t>
  </si>
  <si>
    <t>25.00%</t>
  </si>
  <si>
    <t>RSUs/PSUs</t>
  </si>
  <si>
    <t>Total unrecognized compensation cost</t>
  </si>
  <si>
    <t>Weighted average period for cost to be recognized</t>
  </si>
  <si>
    <t>Tax benefit realized related to exercise of options</t>
  </si>
  <si>
    <t>Stock Options</t>
  </si>
  <si>
    <t>50.00%</t>
  </si>
  <si>
    <t>Aggregate intrinsic value of options exercised</t>
  </si>
  <si>
    <t>Cash receipts due to exercise of options</t>
  </si>
  <si>
    <t>Stock Transactions And Stock-Based Compensation (Assumptions Used In The Black-Scholes Model To Value Options Granted) (Details) - 6 months ended Jul. 03, 2015</t>
  </si>
  <si>
    <t>Weighted average volatility, percent</t>
  </si>
  <si>
    <t>23.20%</t>
  </si>
  <si>
    <t>Dividend yield, percent</t>
  </si>
  <si>
    <t>0.60%</t>
  </si>
  <si>
    <t>Minimum</t>
  </si>
  <si>
    <t>Risk-free interest rate, percent</t>
  </si>
  <si>
    <t>1.60%</t>
  </si>
  <si>
    <t>Expected years until exercise</t>
  </si>
  <si>
    <t>5 years 6 months</t>
  </si>
  <si>
    <t>Maximum</t>
  </si>
  <si>
    <t>1.90%</t>
  </si>
  <si>
    <t>8 years</t>
  </si>
  <si>
    <t>Stock Transactions And Stock-Based Compensation (Components Of Stock-Based Compensation Program) (Details) - USD ($) $ in Millions</t>
  </si>
  <si>
    <t>Pre-tax compensation expense</t>
  </si>
  <si>
    <t>Income tax benefit</t>
  </si>
  <si>
    <t>Stock-based compensation expense, net of income taxes</t>
  </si>
  <si>
    <t>Stock Transactions And Stock-Based Compensation (Option Activity Under The Company's Stock Plans) (Details) - Jul. 03, 2015 - USD ($) $ / shares in Units, shares in Millions, $ in Millions</t>
  </si>
  <si>
    <t>Share-based Compensation Arrangement by Share-based Payment Award, Options, Outstanding [Roll Forward]</t>
  </si>
  <si>
    <t>Outstanding as of December 31, 2014, Options</t>
  </si>
  <si>
    <t>Granted, Options</t>
  </si>
  <si>
    <t>Exercised, Options</t>
  </si>
  <si>
    <t>Cancelled/forfeited, Options</t>
  </si>
  <si>
    <t>Outstanding as of July 3, 2015, Options</t>
  </si>
  <si>
    <t>Vested and expected to vest as of July 3, 2015, Options</t>
  </si>
  <si>
    <t>Vested as of July 3, 2015, Options</t>
  </si>
  <si>
    <t>Outstanding as of December 31, 2014, Weighted Average Exercise Price (dollars per share)</t>
  </si>
  <si>
    <t>Granted, Weighted Average Exercise Price ((dollars per share)</t>
  </si>
  <si>
    <t>Exercised, Weighted Average Exercise Price ((dollars per share)</t>
  </si>
  <si>
    <t>Cancelled/forfeited, Weighted Average Exercise Price ((dollars per share)</t>
  </si>
  <si>
    <t>Outstanding as of July 3, 2015, Weighted Average Exercise Price ((dollars per share)</t>
  </si>
  <si>
    <t>Vested and expected to vest as of July 3, 2015, Weighted Average Exercise Price ((dollars per share)</t>
  </si>
  <si>
    <t>Vested as of July 3, 2015, Weighted Average Exercise Price ((dollars per share)</t>
  </si>
  <si>
    <t>Outstanding as of July 3, 2015, Weighted Average Remaining Contractual Term (in years)</t>
  </si>
  <si>
    <t>6 years</t>
  </si>
  <si>
    <t>Vested and expected to vest as of July 3, 2015, Weighted Average Remaining Contractual Term (in years)</t>
  </si>
  <si>
    <t>Vested as of July 3,2015, Weighted Average Remaining Contractual Term (in years)</t>
  </si>
  <si>
    <t>4 years</t>
  </si>
  <si>
    <t>Outstanding as of July 3, 2015, Aggregate Intrinsic Value</t>
  </si>
  <si>
    <t>Vested and expected to vest as of July 3, 2015, Aggregate Intrinsic Value</t>
  </si>
  <si>
    <t>Vested as of July 3,2015, Aggregate Intrinsic Value</t>
  </si>
  <si>
    <t>Stock Transactions And Stock-Based Compensation (RSUs And PSUs Activity) (Details) - 6 months ended Jul. 03, 2015 - RSUs/PSUs - $ / shares shares in Millions</t>
  </si>
  <si>
    <t>Share-based Compensation Arrangement by Share-based Payment Award, Equity Instruments Other than Options, Nonvested, Number of Shares [Roll Forward]</t>
  </si>
  <si>
    <t>Unvested at beginning of period, Number of RSUs/PSUs</t>
  </si>
  <si>
    <t>Granted, Number of RSUs/PSUs</t>
  </si>
  <si>
    <t>Vested, Number of RSUs/PSUs</t>
  </si>
  <si>
    <t>Forfeited, Number of RSUs/PSUs</t>
  </si>
  <si>
    <t>Unvested at end of period, Number of RSUs/PSUs</t>
  </si>
  <si>
    <t>Share-based Compensation Arrangement by Share-based Payment Award, Equity Instruments Other than Options, Nonvested, Weighted Average Grant Date Fair Value [Abstract]</t>
  </si>
  <si>
    <t>Unvested at beginning of period, Weighted Average Grant-Date Fair Value</t>
  </si>
  <si>
    <t>Granted, Weighted Average Grant-Date Fair Value</t>
  </si>
  <si>
    <t>Vested, Weighted Average Grant-Date Fair Value</t>
  </si>
  <si>
    <t>Forfeited, Weighted Average Grant-Date Fair Value</t>
  </si>
  <si>
    <t>Unvested at end of period, Weighted Average Grant-Date Fair Value</t>
  </si>
  <si>
    <t>Contingencies (Narrative) (Details)</t>
  </si>
  <si>
    <t>Warranty period terms minimum</t>
  </si>
  <si>
    <t>90 days</t>
  </si>
  <si>
    <t>Contingencies (Warranty Accrual) (Details) $ in Millions</t>
  </si>
  <si>
    <t>Movement in Standard and Extended Product Warranty, Increase (Decrease) [Roll Forward]</t>
  </si>
  <si>
    <t>Accruals for warranties issued during the period</t>
  </si>
  <si>
    <t>Settlements made</t>
  </si>
  <si>
    <t>Additions due to acquisitions</t>
  </si>
  <si>
    <t>Effect of foreign currency translation</t>
  </si>
  <si>
    <t>Net Earnings Per Share (Narrative) (Details) - shares shares in Millions</t>
  </si>
  <si>
    <t>Antidilutive Securities Excluded from Computation of Earnings Per Share [Line Items]</t>
  </si>
  <si>
    <t>Antidilutive securities excluded from computation of earnings per share, options</t>
  </si>
  <si>
    <t>Net Earnings Per Share (Components Of Basic And Diluted Earnings Per Share) (Details) - USD ($) $ / shares in Units, shares in Millions, $ in Millions</t>
  </si>
  <si>
    <t>Basic EPS, Net Earnings (Numerator)</t>
  </si>
  <si>
    <t>Adjustment for interest on convertible debentures, Net Earnings (Numerator)</t>
  </si>
  <si>
    <t>Diluted EPS, Net Earnings (Numerator)</t>
  </si>
  <si>
    <t>Basic EPS, Shares (Denominator)</t>
  </si>
  <si>
    <t>Incremental shares from assumed exercise of dilutive options and vesting of dilutive RSUs and PSUs, Shares (Denominator)</t>
  </si>
  <si>
    <t>Incremental shares from assumed conversion of the convertible debentures, Shares (Denominator)</t>
  </si>
  <si>
    <t>Diluted EPS, Shares (Denominator)</t>
  </si>
  <si>
    <t>Basic EPS, Per Share Amount</t>
  </si>
  <si>
    <t>Diluted EPS, Per Share Amount</t>
  </si>
  <si>
    <t>Segment Information (Segment Results) (Details) $ in Millions</t>
  </si>
  <si>
    <t>Jul. 03, 2015USD ($)Business_Segments</t>
  </si>
  <si>
    <t>Segment Reporting Information [Line Items]</t>
  </si>
  <si>
    <t>Number of segments reported | Business_Segments</t>
  </si>
  <si>
    <t>Operating segments | Test &amp; Measurement</t>
  </si>
  <si>
    <t>Operating segments | Environmental</t>
  </si>
  <si>
    <t>Operating segments | Life Sciences &amp; Diagnostics</t>
  </si>
  <si>
    <t>Operating segments | Dental</t>
  </si>
  <si>
    <t>Operating segments | Industrial Technologies</t>
  </si>
  <si>
    <t>Corporate, non-segment</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_);_(&quot;$ &quot;(#,##0.00)" numFmtId="168"/>
    <numFmt formatCode="_(&quot;€ &quot;#,##0_);_(&quot;€ &quot;(#,##0)" numFmtId="169"/>
    <numFmt formatCode="#,##0.000_);(#,##0.000)" numFmtId="170"/>
    <numFmt formatCode="_(&quot;SFr &quot;#,##0_);_(&quot;SFr &quot;(#,##0)" numFmtId="171"/>
    <numFmt formatCode="_(&quot;DKK &quot;#,##0_);_(&quot;DKK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313616</v>
      </c>
    </row>
    <row r="12" spans="1:3">
      <c r="A12" t="s" s="4">
        <v>19</v>
      </c>
      <c r="B12" t="s" s="4">
        <v>20</v>
      </c>
    </row>
    <row r="13" spans="1:3">
      <c r="A13" t="s" s="4">
        <v>21</v>
      </c>
      <c r="B13" t="s" s="4">
        <v>22</v>
      </c>
    </row>
    <row r="14" spans="1:3">
      <c r="A14" t="s" s="4">
        <v>23</v>
      </c>
      <c r="C14" t="n" s="5">
        <v>683488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8</v>
      </c>
      <c r="B1" t="s" s="2">
        <v>1</v>
      </c>
    </row>
    <row r="2" spans="1:2">
      <c r="B2" t="s" s="2">
        <v>2</v>
      </c>
    </row>
    <row r="3" spans="1:2">
      <c r="A3" t="s" s="3">
        <v>156</v>
      </c>
    </row>
    <row r="4" spans="1:2">
      <c r="A4" t="s" s="4">
        <v>38</v>
      </c>
      <c r="B4"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342</v>
      </c>
      <c r="C3" t="n" s="8">
        <v>3005.6</v>
      </c>
    </row>
    <row r="4" spans="1:3">
      <c r="A4" t="s" s="4">
        <v>28</v>
      </c>
      <c r="B4" t="n" s="9">
        <v>3565.2</v>
      </c>
      <c r="C4" t="n" s="9">
        <v>3633.8</v>
      </c>
    </row>
    <row r="5" spans="1:3">
      <c r="A5" t="s" s="3">
        <v>29</v>
      </c>
    </row>
    <row r="6" spans="1:3">
      <c r="A6" t="s" s="4">
        <v>30</v>
      </c>
      <c r="B6" t="n" s="9">
        <v>978.8</v>
      </c>
      <c r="C6" t="n" s="9">
        <v>932.8</v>
      </c>
    </row>
    <row r="7" spans="1:3">
      <c r="A7" t="s" s="4">
        <v>31</v>
      </c>
      <c r="B7" t="n" s="9">
        <v>260.6</v>
      </c>
      <c r="C7" t="n" s="9">
        <v>276.6</v>
      </c>
    </row>
    <row r="8" spans="1:3">
      <c r="A8" t="s" s="4">
        <v>32</v>
      </c>
      <c r="B8" t="n" s="9">
        <v>672.8</v>
      </c>
      <c r="C8" t="n" s="9">
        <v>622.1</v>
      </c>
    </row>
    <row r="9" spans="1:3">
      <c r="A9" t="s" s="4">
        <v>33</v>
      </c>
      <c r="B9" t="n" s="9">
        <v>1912.2</v>
      </c>
      <c r="C9" t="n" s="9">
        <v>1831.5</v>
      </c>
    </row>
    <row r="10" spans="1:3">
      <c r="A10" t="s" s="4">
        <v>34</v>
      </c>
      <c r="B10" t="n" s="9">
        <v>835.1</v>
      </c>
      <c r="C10" t="n" s="9">
        <v>960.4</v>
      </c>
    </row>
    <row r="11" spans="1:3">
      <c r="A11" t="s" s="4">
        <v>35</v>
      </c>
      <c r="B11" t="n" s="9">
        <v>9654.5</v>
      </c>
      <c r="C11" t="n" s="9">
        <v>9431.299999999999</v>
      </c>
    </row>
    <row r="12" spans="1:3">
      <c r="A12" t="s" s="4">
        <v>36</v>
      </c>
      <c r="B12" t="n" s="9">
        <v>2161.3</v>
      </c>
      <c r="C12" t="n" s="5">
        <v>2203</v>
      </c>
    </row>
    <row r="13" spans="1:3">
      <c r="A13" t="s" s="4">
        <v>37</v>
      </c>
      <c r="B13" t="n" s="9">
        <v>1138.6</v>
      </c>
      <c r="C13" t="n" s="5">
        <v>1024</v>
      </c>
    </row>
    <row r="14" spans="1:3">
      <c r="A14" t="s" s="4">
        <v>38</v>
      </c>
      <c r="B14" t="n" s="9">
        <v>16935.1</v>
      </c>
      <c r="C14" t="n" s="9">
        <v>16964.2</v>
      </c>
    </row>
    <row r="15" spans="1:3">
      <c r="A15" t="s" s="4">
        <v>39</v>
      </c>
      <c r="B15" t="n" s="9">
        <v>7097.3</v>
      </c>
      <c r="C15" t="n" s="9">
        <v>7369.2</v>
      </c>
    </row>
    <row r="16" spans="1:3">
      <c r="A16" t="s" s="4">
        <v>40</v>
      </c>
      <c r="B16" t="n" s="9">
        <v>36986.8</v>
      </c>
      <c r="C16" t="n" s="9">
        <v>36991.7</v>
      </c>
    </row>
    <row r="17" spans="1:3">
      <c r="A17" t="s" s="3">
        <v>41</v>
      </c>
    </row>
    <row r="18" spans="1:3">
      <c r="A18" t="s" s="4">
        <v>42</v>
      </c>
      <c r="B18" t="n" s="9">
        <v>110.1</v>
      </c>
      <c r="C18" t="n" s="9">
        <v>71.90000000000001</v>
      </c>
    </row>
    <row r="19" spans="1:3">
      <c r="A19" t="s" s="4">
        <v>43</v>
      </c>
      <c r="B19" t="n" s="9">
        <v>1744.1</v>
      </c>
      <c r="C19" t="n" s="5">
        <v>1875</v>
      </c>
    </row>
    <row r="20" spans="1:3">
      <c r="A20" t="s" s="4">
        <v>44</v>
      </c>
      <c r="B20" t="n" s="9">
        <v>3201.4</v>
      </c>
      <c r="C20" t="n" s="9">
        <v>3449.5</v>
      </c>
    </row>
    <row r="21" spans="1:3">
      <c r="A21" t="s" s="4">
        <v>45</v>
      </c>
      <c r="B21" t="n" s="9">
        <v>5055.6</v>
      </c>
      <c r="C21" t="n" s="9">
        <v>5396.4</v>
      </c>
    </row>
    <row r="22" spans="1:3">
      <c r="A22" t="s" s="4">
        <v>46</v>
      </c>
      <c r="B22" t="n" s="9">
        <v>4706.5</v>
      </c>
      <c r="C22" t="n" s="5">
        <v>4744</v>
      </c>
    </row>
    <row r="23" spans="1:3">
      <c r="A23" t="s" s="4">
        <v>47</v>
      </c>
      <c r="B23" t="n" s="9">
        <v>3052.7</v>
      </c>
      <c r="C23" t="n" s="9">
        <v>3401.5</v>
      </c>
    </row>
    <row r="24" spans="1:3">
      <c r="A24" t="s" s="3">
        <v>48</v>
      </c>
    </row>
    <row r="25" spans="1:3">
      <c r="A25" t="s" s="4">
        <v>49</v>
      </c>
      <c r="B25" t="n" s="5">
        <v>8</v>
      </c>
      <c r="C25" t="n" s="9">
        <v>7.9</v>
      </c>
    </row>
    <row r="26" spans="1:3">
      <c r="A26" t="s" s="4">
        <v>50</v>
      </c>
      <c r="B26" t="n" s="9">
        <v>4728.1</v>
      </c>
      <c r="C26" t="n" s="9">
        <v>4480.9</v>
      </c>
    </row>
    <row r="27" spans="1:3">
      <c r="A27" t="s" s="4">
        <v>51</v>
      </c>
      <c r="B27" t="n" s="9">
        <v>21397.2</v>
      </c>
      <c r="C27" t="n" s="5">
        <v>20323</v>
      </c>
    </row>
    <row r="28" spans="1:3">
      <c r="A28" t="s" s="4">
        <v>52</v>
      </c>
      <c r="B28" t="n" s="9">
        <v>-2032.1</v>
      </c>
      <c r="C28" t="n" s="9">
        <v>-1433.7</v>
      </c>
    </row>
    <row r="29" spans="1:3">
      <c r="A29" t="s" s="4">
        <v>53</v>
      </c>
      <c r="B29" t="n" s="9">
        <v>24101.2</v>
      </c>
      <c r="C29" t="n" s="9">
        <v>23378.1</v>
      </c>
    </row>
    <row r="30" spans="1:3">
      <c r="A30" t="s" s="4">
        <v>54</v>
      </c>
      <c r="B30" t="n" s="9">
        <v>70.8</v>
      </c>
      <c r="C30" t="n" s="9">
        <v>71.7</v>
      </c>
    </row>
    <row r="31" spans="1:3">
      <c r="A31" t="s" s="4">
        <v>55</v>
      </c>
      <c r="B31" t="n" s="5">
        <v>24172</v>
      </c>
      <c r="C31" t="n" s="9">
        <v>23449.8</v>
      </c>
    </row>
    <row r="32" spans="1:3">
      <c r="A32" t="s" s="4">
        <v>56</v>
      </c>
      <c r="B32" t="n" s="8">
        <v>36986.8</v>
      </c>
      <c r="C32" t="n" s="8">
        <v>3699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2</v>
      </c>
      <c r="B1" t="s" s="2">
        <v>1</v>
      </c>
    </row>
    <row r="2" spans="1:2">
      <c r="B2" t="s" s="2">
        <v>2</v>
      </c>
    </row>
    <row r="3" spans="1:2">
      <c r="A3" t="s" s="3">
        <v>148</v>
      </c>
    </row>
    <row r="4" spans="1:2">
      <c r="A4" t="s" s="4">
        <v>183</v>
      </c>
      <c r="B4" t="s"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5</v>
      </c>
      <c r="B1" t="s" s="2">
        <v>1</v>
      </c>
    </row>
    <row r="2" spans="1:2">
      <c r="B2" t="s" s="2">
        <v>2</v>
      </c>
    </row>
    <row r="3" spans="1:2">
      <c r="A3" t="s" s="3">
        <v>148</v>
      </c>
    </row>
    <row r="4" spans="1:2">
      <c r="A4" t="s" s="4">
        <v>186</v>
      </c>
      <c r="B4" t="s"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188</v>
      </c>
      <c r="B1" t="s" s="2">
        <v>1</v>
      </c>
    </row>
    <row r="2" spans="1:2">
      <c r="B2" t="s" s="2">
        <v>2</v>
      </c>
    </row>
    <row r="3" spans="1:2">
      <c r="A3" t="s" s="3">
        <v>151</v>
      </c>
    </row>
    <row r="4" spans="1:2">
      <c r="A4" t="s" s="4">
        <v>189</v>
      </c>
      <c r="B4" t="s" s="4">
        <v>190</v>
      </c>
    </row>
    <row r="5" spans="1:2">
      <c r="A5" t="s" s="4">
        <v>191</v>
      </c>
      <c r="B5" t="s"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54</v>
      </c>
    </row>
    <row r="4" spans="1:2">
      <c r="A4" t="s" s="4">
        <v>194</v>
      </c>
      <c r="B4" t="s"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6</v>
      </c>
      <c r="B1" t="s" s="2">
        <v>1</v>
      </c>
    </row>
    <row r="2" spans="1:2">
      <c r="B2" t="s" s="2">
        <v>2</v>
      </c>
    </row>
    <row r="3" spans="1:2">
      <c r="A3" t="s" s="3">
        <v>156</v>
      </c>
    </row>
    <row r="4" spans="1:2">
      <c r="A4" t="s" s="4">
        <v>197</v>
      </c>
      <c r="B4" t="s"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199</v>
      </c>
      <c r="B1" t="s" s="2">
        <v>1</v>
      </c>
    </row>
    <row r="2" spans="1:2">
      <c r="B2" t="s" s="2">
        <v>2</v>
      </c>
    </row>
    <row r="3" spans="1:2">
      <c r="A3" t="s" s="3">
        <v>159</v>
      </c>
    </row>
    <row r="4" spans="1:2">
      <c r="A4" t="s" s="4">
        <v>200</v>
      </c>
      <c r="B4" t="s" s="4">
        <v>201</v>
      </c>
    </row>
    <row r="5" spans="1:2">
      <c r="A5" t="s" s="4">
        <v>202</v>
      </c>
      <c r="B5" t="s"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4</v>
      </c>
      <c r="B1" t="s" s="2">
        <v>1</v>
      </c>
    </row>
    <row r="2" spans="1:2">
      <c r="B2" t="s" s="2">
        <v>2</v>
      </c>
    </row>
    <row r="3" spans="1:2">
      <c r="A3" t="s" s="3">
        <v>162</v>
      </c>
    </row>
    <row r="4" spans="1:2">
      <c r="A4" t="s" s="4">
        <v>205</v>
      </c>
      <c r="B4" t="s"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r="1" spans="1:2">
      <c r="A1" t="s" s="1">
        <v>207</v>
      </c>
      <c r="B1" t="s" s="2">
        <v>1</v>
      </c>
    </row>
    <row r="2" spans="1:2">
      <c r="B2" t="s" s="2">
        <v>2</v>
      </c>
    </row>
    <row r="3" spans="1:2">
      <c r="A3" t="s" s="4">
        <v>208</v>
      </c>
    </row>
    <row r="4" spans="1:2">
      <c r="A4" t="s" s="3">
        <v>209</v>
      </c>
    </row>
    <row r="5" spans="1:2">
      <c r="A5" t="s" s="4">
        <v>210</v>
      </c>
      <c r="B5" t="s" s="4">
        <v>211</v>
      </c>
    </row>
    <row r="6" spans="1:2">
      <c r="A6" t="s" s="4">
        <v>212</v>
      </c>
    </row>
    <row r="7" spans="1:2">
      <c r="A7" t="s" s="3">
        <v>209</v>
      </c>
    </row>
    <row r="8" spans="1:2">
      <c r="A8" t="s" s="4">
        <v>210</v>
      </c>
      <c r="B8" t="s"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t="s" s="1">
        <v>214</v>
      </c>
      <c r="B1" t="s" s="2">
        <v>1</v>
      </c>
    </row>
    <row r="2" spans="1:2">
      <c r="B2" t="s" s="2">
        <v>2</v>
      </c>
    </row>
    <row r="3" spans="1:2">
      <c r="A3" t="s" s="3">
        <v>171</v>
      </c>
    </row>
    <row r="4" spans="1:2">
      <c r="A4" t="s" s="4">
        <v>215</v>
      </c>
      <c r="B4" t="s" s="4">
        <v>216</v>
      </c>
    </row>
    <row r="5" spans="1:2">
      <c r="A5" t="s" s="4">
        <v>217</v>
      </c>
      <c r="B5" t="s" s="4">
        <v>218</v>
      </c>
    </row>
    <row r="6" spans="1:2">
      <c r="A6" t="s" s="4">
        <v>219</v>
      </c>
      <c r="B6" t="s" s="4">
        <v>220</v>
      </c>
    </row>
    <row r="7" spans="1:2">
      <c r="A7" t="s" s="4">
        <v>221</v>
      </c>
      <c r="B7" t="s"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3</v>
      </c>
      <c r="B1" t="s" s="2">
        <v>1</v>
      </c>
    </row>
    <row r="2" spans="1:2">
      <c r="B2" t="s" s="2">
        <v>2</v>
      </c>
    </row>
    <row r="3" spans="1:2">
      <c r="A3" t="s" s="3">
        <v>174</v>
      </c>
    </row>
    <row r="4" spans="1:2">
      <c r="A4" t="s" s="4">
        <v>224</v>
      </c>
      <c r="B4" t="s" s="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57</v>
      </c>
      <c r="B1" t="s" s="2">
        <v>2</v>
      </c>
      <c r="C1" t="s" s="2">
        <v>25</v>
      </c>
    </row>
    <row r="2" spans="1:3">
      <c r="A2" t="s" s="3">
        <v>58</v>
      </c>
    </row>
    <row r="3" spans="1:3">
      <c r="A3" t="s" s="4">
        <v>59</v>
      </c>
      <c r="B3" t="n" s="8">
        <v>2679.5</v>
      </c>
      <c r="C3" t="n" s="8">
        <v>2594.1</v>
      </c>
    </row>
    <row r="4" spans="1:3">
      <c r="A4" t="s" s="4">
        <v>60</v>
      </c>
      <c r="B4" t="n" s="10">
        <v>0.01</v>
      </c>
      <c r="C4" t="n" s="10">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6</v>
      </c>
      <c r="B1" t="s" s="2">
        <v>1</v>
      </c>
    </row>
    <row r="2" spans="1:2">
      <c r="B2" t="s" s="2">
        <v>2</v>
      </c>
    </row>
    <row r="3" spans="1:2">
      <c r="A3" t="s" s="3">
        <v>177</v>
      </c>
    </row>
    <row r="4" spans="1:2">
      <c r="A4" t="s" s="4">
        <v>227</v>
      </c>
      <c r="B4" t="s" s="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9</v>
      </c>
      <c r="B1" t="s" s="2">
        <v>1</v>
      </c>
    </row>
    <row r="2" spans="1:2">
      <c r="B2" t="s" s="2">
        <v>2</v>
      </c>
    </row>
    <row r="3" spans="1:2">
      <c r="A3" t="s" s="3">
        <v>180</v>
      </c>
    </row>
    <row r="4" spans="1:2">
      <c r="A4" t="s" s="4">
        <v>230</v>
      </c>
      <c r="B4" t="s" s="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2</v>
      </c>
      <c r="B1" t="s" s="2">
        <v>62</v>
      </c>
      <c r="D1" t="s" s="2">
        <v>1</v>
      </c>
    </row>
    <row r="2" spans="1:5">
      <c r="B2" t="s" s="2">
        <v>2</v>
      </c>
      <c r="C2" t="s" s="2">
        <v>63</v>
      </c>
      <c r="D2" t="s" s="2">
        <v>2</v>
      </c>
      <c r="E2" t="s" s="2">
        <v>63</v>
      </c>
    </row>
    <row r="3" spans="1:5">
      <c r="A3" t="s" s="3">
        <v>233</v>
      </c>
    </row>
    <row r="4" spans="1:5">
      <c r="A4" t="s" s="4">
        <v>234</v>
      </c>
      <c r="B4" t="n" s="8">
        <v>-2107.9</v>
      </c>
      <c r="C4" t="n" s="8">
        <v>218.6</v>
      </c>
      <c r="D4" t="n" s="8">
        <v>-1433.7</v>
      </c>
      <c r="E4" t="n" s="8">
        <v>214.5</v>
      </c>
    </row>
    <row r="5" spans="1:5">
      <c r="A5" t="s" s="4">
        <v>235</v>
      </c>
      <c r="B5" t="n" s="9">
        <v>83.09999999999999</v>
      </c>
      <c r="C5" t="n" s="9">
        <v>117.8</v>
      </c>
      <c r="D5" t="n" s="5">
        <v>-599</v>
      </c>
      <c r="E5" t="n" s="9">
        <v>124.7</v>
      </c>
    </row>
    <row r="6" spans="1:5">
      <c r="A6" t="s" s="4">
        <v>236</v>
      </c>
      <c r="B6" t="n" s="9">
        <v>-14.4</v>
      </c>
      <c r="C6" t="n" s="9">
        <v>-22.1</v>
      </c>
      <c r="D6" t="n" s="9">
        <v>-13.5</v>
      </c>
      <c r="E6" t="n" s="9">
        <v>-28.3</v>
      </c>
    </row>
    <row r="7" spans="1:5">
      <c r="A7" t="s" s="4">
        <v>237</v>
      </c>
      <c r="B7" t="n" s="9">
        <v>68.7</v>
      </c>
      <c r="C7" t="n" s="9">
        <v>95.7</v>
      </c>
      <c r="D7" t="n" s="9">
        <v>-612.5</v>
      </c>
      <c r="E7" t="n" s="9">
        <v>96.40000000000001</v>
      </c>
    </row>
    <row r="8" spans="1:5">
      <c r="A8" t="s" s="4">
        <v>235</v>
      </c>
      <c r="B8" t="n" s="9">
        <v>10.4</v>
      </c>
      <c r="C8" t="n" s="9">
        <v>-13.8</v>
      </c>
      <c r="D8" t="n" s="9">
        <v>20.7</v>
      </c>
      <c r="E8" t="n" s="9">
        <v>-8.5</v>
      </c>
    </row>
    <row r="9" spans="1:5">
      <c r="A9" t="s" s="4">
        <v>236</v>
      </c>
      <c r="B9" t="n" s="9">
        <v>-3.3</v>
      </c>
      <c r="C9" t="n" s="9">
        <v>5.3</v>
      </c>
      <c r="D9" t="n" s="9">
        <v>-6.6</v>
      </c>
      <c r="E9" t="n" s="9">
        <v>3.4</v>
      </c>
    </row>
    <row r="10" spans="1:5">
      <c r="A10" t="s" s="4">
        <v>238</v>
      </c>
      <c r="B10" t="n" s="9">
        <v>7.1</v>
      </c>
      <c r="C10" t="n" s="9">
        <v>-8.5</v>
      </c>
      <c r="D10" t="n" s="9">
        <v>14.1</v>
      </c>
      <c r="E10" t="n" s="9">
        <v>-5.1</v>
      </c>
    </row>
    <row r="11" spans="1:5">
      <c r="A11" t="s" s="4">
        <v>91</v>
      </c>
      <c r="B11" t="n" s="9">
        <v>75.8</v>
      </c>
      <c r="C11" t="n" s="9">
        <v>87.2</v>
      </c>
      <c r="D11" t="n" s="9">
        <v>-598.4</v>
      </c>
      <c r="E11" t="n" s="9">
        <v>91.3</v>
      </c>
    </row>
    <row r="12" spans="1:5">
      <c r="A12" t="s" s="4">
        <v>239</v>
      </c>
      <c r="B12" t="n" s="9">
        <v>-2032.1</v>
      </c>
      <c r="C12" t="n" s="9">
        <v>305.8</v>
      </c>
      <c r="D12" t="n" s="9">
        <v>-2032.1</v>
      </c>
      <c r="E12" t="n" s="9">
        <v>305.8</v>
      </c>
    </row>
    <row r="13" spans="1:5">
      <c r="A13" t="s" s="4">
        <v>240</v>
      </c>
    </row>
    <row r="14" spans="1:5">
      <c r="A14" t="s" s="3">
        <v>233</v>
      </c>
    </row>
    <row r="15" spans="1:5">
      <c r="A15" t="s" s="4">
        <v>234</v>
      </c>
      <c r="B15" t="n" s="9">
        <v>-1501.6</v>
      </c>
      <c r="C15" t="n" s="5">
        <v>406</v>
      </c>
      <c r="D15" t="n" s="9">
        <v>-821.8</v>
      </c>
      <c r="E15" t="n" s="9">
        <v>413.2</v>
      </c>
    </row>
    <row r="16" spans="1:5">
      <c r="A16" t="s" s="4">
        <v>235</v>
      </c>
      <c r="B16" t="n" s="9">
        <v>44.8</v>
      </c>
      <c r="C16" t="n" s="9">
        <v>59.1</v>
      </c>
      <c r="D16" t="n" s="5">
        <v>-635</v>
      </c>
      <c r="E16" t="n" s="9">
        <v>51.9</v>
      </c>
    </row>
    <row r="17" spans="1:5">
      <c r="A17" t="s" s="4">
        <v>236</v>
      </c>
      <c r="B17" t="n" s="5">
        <v>0</v>
      </c>
      <c r="C17" t="n" s="5">
        <v>0</v>
      </c>
      <c r="D17" t="n" s="5">
        <v>0</v>
      </c>
      <c r="E17" t="n" s="5">
        <v>0</v>
      </c>
    </row>
    <row r="18" spans="1:5">
      <c r="A18" t="s" s="4">
        <v>237</v>
      </c>
      <c r="B18" t="n" s="9">
        <v>44.8</v>
      </c>
      <c r="C18" t="n" s="9">
        <v>59.1</v>
      </c>
      <c r="D18" t="n" s="5">
        <v>-635</v>
      </c>
      <c r="E18" t="n" s="9">
        <v>51.9</v>
      </c>
    </row>
    <row r="19" spans="1:5">
      <c r="A19" t="s" s="4">
        <v>235</v>
      </c>
      <c r="B19" t="n" s="5">
        <v>0</v>
      </c>
      <c r="C19" t="n" s="5">
        <v>0</v>
      </c>
      <c r="D19" t="n" s="5">
        <v>0</v>
      </c>
      <c r="E19" t="n" s="5">
        <v>0</v>
      </c>
    </row>
    <row r="20" spans="1:5">
      <c r="A20" t="s" s="4">
        <v>236</v>
      </c>
      <c r="B20" t="n" s="5">
        <v>0</v>
      </c>
      <c r="C20" t="n" s="5">
        <v>0</v>
      </c>
      <c r="D20" t="n" s="5">
        <v>0</v>
      </c>
      <c r="E20" t="n" s="5">
        <v>0</v>
      </c>
    </row>
    <row r="21" spans="1:5">
      <c r="A21" t="s" s="4">
        <v>238</v>
      </c>
      <c r="B21" t="n" s="5">
        <v>0</v>
      </c>
      <c r="C21" t="n" s="5">
        <v>0</v>
      </c>
      <c r="D21" t="n" s="5">
        <v>0</v>
      </c>
      <c r="E21" t="n" s="5">
        <v>0</v>
      </c>
    </row>
    <row r="22" spans="1:5">
      <c r="A22" t="s" s="4">
        <v>91</v>
      </c>
      <c r="B22" t="n" s="9">
        <v>44.8</v>
      </c>
      <c r="C22" t="n" s="9">
        <v>59.1</v>
      </c>
      <c r="D22" t="n" s="5">
        <v>-635</v>
      </c>
      <c r="E22" t="n" s="9">
        <v>51.9</v>
      </c>
    </row>
    <row r="23" spans="1:5">
      <c r="A23" t="s" s="4">
        <v>239</v>
      </c>
      <c r="B23" t="n" s="9">
        <v>-1456.8</v>
      </c>
      <c r="C23" t="n" s="9">
        <v>465.1</v>
      </c>
      <c r="D23" t="n" s="9">
        <v>-1456.8</v>
      </c>
      <c r="E23" t="n" s="9">
        <v>465.1</v>
      </c>
    </row>
    <row r="24" spans="1:5">
      <c r="A24" t="s" s="4">
        <v>241</v>
      </c>
    </row>
    <row r="25" spans="1:5">
      <c r="A25" t="s" s="3">
        <v>233</v>
      </c>
    </row>
    <row r="26" spans="1:5">
      <c r="A26" t="s" s="4">
        <v>234</v>
      </c>
      <c r="B26" t="n" s="9">
        <v>-720.8</v>
      </c>
      <c r="C26" t="n" s="9">
        <v>-367.7</v>
      </c>
      <c r="D26" t="n" s="9">
        <v>-727.8</v>
      </c>
      <c r="E26" t="n" s="9">
        <v>-366.7</v>
      </c>
    </row>
    <row r="27" spans="1:5">
      <c r="A27" t="s" s="4">
        <v>235</v>
      </c>
      <c r="B27" t="n" s="5">
        <v>0</v>
      </c>
      <c r="C27" t="n" s="5">
        <v>0</v>
      </c>
      <c r="D27" t="n" s="5">
        <v>0</v>
      </c>
      <c r="E27" t="n" s="9">
        <v>-5.5</v>
      </c>
    </row>
    <row r="28" spans="1:5">
      <c r="A28" t="s" s="4">
        <v>236</v>
      </c>
      <c r="B28" t="n" s="5">
        <v>0</v>
      </c>
      <c r="C28" t="n" s="5">
        <v>0</v>
      </c>
      <c r="D28" t="n" s="5">
        <v>0</v>
      </c>
      <c r="E28" t="n" s="9">
        <v>1.1</v>
      </c>
    </row>
    <row r="29" spans="1:5">
      <c r="A29" t="s" s="4">
        <v>237</v>
      </c>
      <c r="B29" t="n" s="5">
        <v>0</v>
      </c>
      <c r="C29" t="n" s="5">
        <v>0</v>
      </c>
      <c r="D29" t="n" s="5">
        <v>0</v>
      </c>
      <c r="E29" t="n" s="9">
        <v>-4.4</v>
      </c>
    </row>
    <row r="30" spans="1:5">
      <c r="A30" t="s" s="4">
        <v>235</v>
      </c>
      <c r="B30" t="n" s="9">
        <v>10.4</v>
      </c>
      <c r="C30" t="n" s="9">
        <v>5.4</v>
      </c>
      <c r="D30" t="n" s="9">
        <v>20.7</v>
      </c>
      <c r="E30" t="n" s="9">
        <v>10.7</v>
      </c>
    </row>
    <row r="31" spans="1:5">
      <c r="A31" t="s" s="4">
        <v>236</v>
      </c>
      <c r="B31" t="n" s="9">
        <v>-3.3</v>
      </c>
      <c r="C31" t="n" s="9">
        <v>-1.9</v>
      </c>
      <c r="D31" t="n" s="9">
        <v>-6.6</v>
      </c>
      <c r="E31" t="n" s="9">
        <v>-3.8</v>
      </c>
    </row>
    <row r="32" spans="1:5">
      <c r="A32" t="s" s="4">
        <v>238</v>
      </c>
      <c r="B32" t="n" s="9">
        <v>7.1</v>
      </c>
      <c r="C32" t="n" s="9">
        <v>3.5</v>
      </c>
      <c r="D32" t="n" s="9">
        <v>14.1</v>
      </c>
      <c r="E32" t="n" s="9">
        <v>6.9</v>
      </c>
    </row>
    <row r="33" spans="1:5">
      <c r="A33" t="s" s="4">
        <v>91</v>
      </c>
      <c r="B33" t="n" s="9">
        <v>7.1</v>
      </c>
      <c r="C33" t="n" s="9">
        <v>3.5</v>
      </c>
      <c r="D33" t="n" s="9">
        <v>14.1</v>
      </c>
      <c r="E33" t="n" s="9">
        <v>2.5</v>
      </c>
    </row>
    <row r="34" spans="1:5">
      <c r="A34" t="s" s="4">
        <v>239</v>
      </c>
      <c r="B34" t="n" s="9">
        <v>-713.7</v>
      </c>
      <c r="C34" t="n" s="9">
        <v>-364.2</v>
      </c>
      <c r="D34" t="n" s="9">
        <v>-713.7</v>
      </c>
      <c r="E34" t="n" s="9">
        <v>-364.2</v>
      </c>
    </row>
    <row r="35" spans="1:5">
      <c r="A35" t="s" s="4">
        <v>242</v>
      </c>
    </row>
    <row r="36" spans="1:5">
      <c r="A36" t="s" s="3">
        <v>233</v>
      </c>
    </row>
    <row r="37" spans="1:5">
      <c r="A37" t="s" s="4">
        <v>234</v>
      </c>
      <c r="B37" t="n" s="9">
        <v>114.5</v>
      </c>
      <c r="C37" t="n" s="9">
        <v>180.3</v>
      </c>
      <c r="D37" t="n" s="9">
        <v>115.9</v>
      </c>
      <c r="E37" t="n" s="5">
        <v>168</v>
      </c>
    </row>
    <row r="38" spans="1:5">
      <c r="A38" t="s" s="4">
        <v>235</v>
      </c>
      <c r="B38" t="n" s="9">
        <v>38.3</v>
      </c>
      <c r="C38" t="n" s="9">
        <v>58.7</v>
      </c>
      <c r="D38" t="n" s="5">
        <v>36</v>
      </c>
      <c r="E38" t="n" s="9">
        <v>78.3</v>
      </c>
    </row>
    <row r="39" spans="1:5">
      <c r="A39" t="s" s="4">
        <v>236</v>
      </c>
      <c r="B39" t="n" s="9">
        <v>-14.4</v>
      </c>
      <c r="C39" t="n" s="9">
        <v>-22.1</v>
      </c>
      <c r="D39" t="n" s="9">
        <v>-13.5</v>
      </c>
      <c r="E39" t="n" s="9">
        <v>-29.4</v>
      </c>
    </row>
    <row r="40" spans="1:5">
      <c r="A40" t="s" s="4">
        <v>237</v>
      </c>
      <c r="B40" t="n" s="9">
        <v>23.9</v>
      </c>
      <c r="C40" t="n" s="9">
        <v>36.6</v>
      </c>
      <c r="D40" t="n" s="9">
        <v>22.5</v>
      </c>
      <c r="E40" t="n" s="9">
        <v>48.9</v>
      </c>
    </row>
    <row r="41" spans="1:5">
      <c r="A41" t="s" s="4">
        <v>235</v>
      </c>
      <c r="B41" t="n" s="5">
        <v>0</v>
      </c>
      <c r="C41" t="n" s="9">
        <v>-19.2</v>
      </c>
      <c r="D41" t="n" s="5">
        <v>0</v>
      </c>
      <c r="E41" t="n" s="9">
        <v>-19.2</v>
      </c>
    </row>
    <row r="42" spans="1:5">
      <c r="A42" t="s" s="4">
        <v>236</v>
      </c>
      <c r="B42" t="n" s="5">
        <v>0</v>
      </c>
      <c r="C42" t="n" s="9">
        <v>7.2</v>
      </c>
      <c r="D42" t="n" s="5">
        <v>0</v>
      </c>
      <c r="E42" t="n" s="9">
        <v>7.2</v>
      </c>
    </row>
    <row r="43" spans="1:5">
      <c r="A43" t="s" s="4">
        <v>238</v>
      </c>
      <c r="B43" t="n" s="5">
        <v>0</v>
      </c>
      <c r="C43" t="n" s="5">
        <v>-12</v>
      </c>
      <c r="D43" t="n" s="5">
        <v>0</v>
      </c>
      <c r="E43" t="n" s="5">
        <v>-12</v>
      </c>
    </row>
    <row r="44" spans="1:5">
      <c r="A44" t="s" s="4">
        <v>91</v>
      </c>
      <c r="B44" t="n" s="9">
        <v>23.9</v>
      </c>
      <c r="C44" t="n" s="9">
        <v>24.6</v>
      </c>
      <c r="D44" t="n" s="9">
        <v>22.5</v>
      </c>
      <c r="E44" t="n" s="9">
        <v>36.9</v>
      </c>
    </row>
    <row r="45" spans="1:5">
      <c r="A45" t="s" s="4">
        <v>239</v>
      </c>
      <c r="B45" t="n" s="8">
        <v>138.4</v>
      </c>
      <c r="C45" t="n" s="8">
        <v>204.9</v>
      </c>
      <c r="D45" t="n" s="8">
        <v>138.4</v>
      </c>
      <c r="E45" t="n" s="8">
        <v>20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0"/>
    <col customWidth="1" max="2" min="2" width="31"/>
    <col customWidth="1" max="3" min="3" width="31"/>
    <col customWidth="1" max="4" min="4" width="21"/>
    <col customWidth="1" max="5" min="5" width="21"/>
    <col customWidth="1" max="6" min="6" width="21"/>
  </cols>
  <sheetData>
    <row r="1" spans="1:6">
      <c r="A1" t="s" s="1">
        <v>243</v>
      </c>
      <c r="B1" t="s" s="2">
        <v>244</v>
      </c>
      <c r="C1" t="s" s="2">
        <v>245</v>
      </c>
      <c r="D1" t="s" s="2">
        <v>246</v>
      </c>
      <c r="E1" t="s" s="2">
        <v>247</v>
      </c>
      <c r="F1" t="s" s="2">
        <v>248</v>
      </c>
    </row>
    <row r="2" spans="1:6">
      <c r="A2" t="s" s="3">
        <v>249</v>
      </c>
    </row>
    <row r="3" spans="1:6">
      <c r="A3" t="s" s="4">
        <v>250</v>
      </c>
      <c r="C3" t="n" s="5">
        <v>7</v>
      </c>
    </row>
    <row r="4" spans="1:6">
      <c r="A4" t="s" s="4">
        <v>127</v>
      </c>
      <c r="C4" t="n" s="8">
        <v>598.9</v>
      </c>
      <c r="D4" t="n" s="8">
        <v>606.7</v>
      </c>
    </row>
    <row r="5" spans="1:6">
      <c r="A5" t="s" s="4">
        <v>251</v>
      </c>
      <c r="E5" t="n" s="7">
        <v>305</v>
      </c>
    </row>
    <row r="6" spans="1:6">
      <c r="A6" t="s" s="4">
        <v>38</v>
      </c>
      <c r="C6" t="n" s="8">
        <v>269.3</v>
      </c>
    </row>
    <row r="7" spans="1:6">
      <c r="A7" t="s" s="4">
        <v>252</v>
      </c>
    </row>
    <row r="8" spans="1:6">
      <c r="A8" t="s" s="3">
        <v>249</v>
      </c>
    </row>
    <row r="9" spans="1:6">
      <c r="A9" t="s" s="4">
        <v>253</v>
      </c>
      <c r="B9" t="n" s="10">
        <v>127.2</v>
      </c>
    </row>
    <row r="10" spans="1:6">
      <c r="A10" t="s" s="4">
        <v>254</v>
      </c>
      <c r="B10" t="n" s="7">
        <v>13800</v>
      </c>
    </row>
    <row r="11" spans="1:6">
      <c r="A11" t="s" s="4">
        <v>255</v>
      </c>
      <c r="B11" t="n" s="7">
        <v>423</v>
      </c>
    </row>
    <row r="12" spans="1:6">
      <c r="A12" t="s" s="4">
        <v>256</v>
      </c>
    </row>
    <row r="13" spans="1:6">
      <c r="A13" t="s" s="3">
        <v>249</v>
      </c>
    </row>
    <row r="14" spans="1:6">
      <c r="A14" t="s" s="4">
        <v>257</v>
      </c>
      <c r="E14" t="n" s="7">
        <v>27</v>
      </c>
    </row>
    <row r="15" spans="1:6">
      <c r="A15" t="s" s="4">
        <v>258</v>
      </c>
    </row>
    <row r="16" spans="1:6">
      <c r="A16" t="s" s="3">
        <v>249</v>
      </c>
    </row>
    <row r="17" spans="1:6">
      <c r="A17" t="s" s="4">
        <v>251</v>
      </c>
      <c r="F17" t="n" s="7">
        <v>2800</v>
      </c>
    </row>
    <row r="18" spans="1:6">
      <c r="A18" t="s" s="4">
        <v>259</v>
      </c>
    </row>
    <row r="19" spans="1:6">
      <c r="A19" t="s" s="3">
        <v>249</v>
      </c>
    </row>
    <row r="20" spans="1:6">
      <c r="A20" t="s" s="4">
        <v>251</v>
      </c>
      <c r="F20" t="n" s="5">
        <v>1500</v>
      </c>
    </row>
    <row r="21" spans="1:6">
      <c r="A21" t="s" s="4">
        <v>260</v>
      </c>
    </row>
    <row r="22" spans="1:6">
      <c r="A22" t="s" s="3">
        <v>249</v>
      </c>
    </row>
    <row r="23" spans="1:6">
      <c r="A23" t="s" s="4">
        <v>251</v>
      </c>
      <c r="F23" t="n" s="7">
        <v>1300</v>
      </c>
    </row>
    <row r="24" spans="1:6">
      <c r="A24" t="s" s="4">
        <v>261</v>
      </c>
    </row>
    <row r="25" spans="1:6">
      <c r="A25" t="s" s="3">
        <v>249</v>
      </c>
    </row>
    <row r="26" spans="1:6">
      <c r="A26" t="s" s="4">
        <v>262</v>
      </c>
      <c r="B26" t="s" s="4">
        <v>2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t="s" s="1">
        <v>264</v>
      </c>
      <c r="B1" t="s" s="2">
        <v>94</v>
      </c>
    </row>
    <row r="2" spans="1:2">
      <c r="A2" t="s" s="3">
        <v>151</v>
      </c>
    </row>
    <row r="3" spans="1:2">
      <c r="A3" t="s" s="4">
        <v>265</v>
      </c>
      <c r="B3" t="n" s="8">
        <v>55.3</v>
      </c>
    </row>
    <row r="4" spans="1:2">
      <c r="A4" t="s" s="4">
        <v>266</v>
      </c>
      <c r="B4" t="n" s="9">
        <v>26.4</v>
      </c>
    </row>
    <row r="5" spans="1:2">
      <c r="A5" t="s" s="4">
        <v>267</v>
      </c>
      <c r="B5" t="n" s="9">
        <v>20.6</v>
      </c>
    </row>
    <row r="6" spans="1:2">
      <c r="A6" t="s" s="4">
        <v>38</v>
      </c>
      <c r="B6" t="n" s="9">
        <v>269.3</v>
      </c>
    </row>
    <row r="7" spans="1:2">
      <c r="A7" t="s" s="4">
        <v>268</v>
      </c>
      <c r="B7" t="n" s="9">
        <v>205.8</v>
      </c>
    </row>
    <row r="8" spans="1:2">
      <c r="A8" t="s" s="4">
        <v>43</v>
      </c>
      <c r="B8" t="n" s="9">
        <v>-11.4</v>
      </c>
    </row>
    <row r="9" spans="1:2">
      <c r="A9" t="s" s="4">
        <v>269</v>
      </c>
      <c r="B9" t="n" s="9">
        <v>32.9</v>
      </c>
    </row>
    <row r="10" spans="1:2">
      <c r="A10" t="s" s="4">
        <v>270</v>
      </c>
      <c r="B10" t="n" s="8">
        <v>59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1</v>
      </c>
      <c r="B1" t="s" s="2">
        <v>62</v>
      </c>
      <c r="D1" t="s" s="2">
        <v>1</v>
      </c>
    </row>
    <row r="2" spans="1:5">
      <c r="B2" t="s" s="2">
        <v>2</v>
      </c>
      <c r="C2" t="s" s="2">
        <v>63</v>
      </c>
      <c r="D2" t="s" s="2">
        <v>2</v>
      </c>
      <c r="E2" t="s" s="2">
        <v>63</v>
      </c>
    </row>
    <row r="3" spans="1:5">
      <c r="A3" t="s" s="3">
        <v>151</v>
      </c>
    </row>
    <row r="4" spans="1:5">
      <c r="A4" t="s" s="4">
        <v>65</v>
      </c>
      <c r="B4" t="n" s="8">
        <v>5132.9</v>
      </c>
      <c r="C4" t="n" s="8">
        <v>5317.8</v>
      </c>
      <c r="D4" t="n" s="8">
        <v>10042.7</v>
      </c>
      <c r="E4" t="n" s="7">
        <v>10348</v>
      </c>
    </row>
    <row r="5" spans="1:5">
      <c r="A5" t="s" s="4">
        <v>78</v>
      </c>
      <c r="B5" t="n" s="8">
        <v>695.5</v>
      </c>
      <c r="C5" t="n" s="8">
        <v>691.2</v>
      </c>
      <c r="D5" t="n" s="8">
        <v>1279.5</v>
      </c>
      <c r="E5" t="n" s="8">
        <v>1267.8</v>
      </c>
    </row>
    <row r="6" spans="1:5">
      <c r="A6" t="s" s="4">
        <v>272</v>
      </c>
      <c r="B6" t="n" s="10">
        <v>0.97</v>
      </c>
      <c r="C6" t="n" s="10">
        <v>0.97</v>
      </c>
      <c r="D6" t="n" s="10">
        <v>1.78</v>
      </c>
      <c r="E6" t="n" s="10">
        <v>1.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1"/>
    <col customWidth="1" max="5" min="5" width="21"/>
    <col customWidth="1" max="6" min="6" width="21"/>
    <col customWidth="1" max="7" min="7" width="21"/>
    <col customWidth="1" max="8" min="8" width="21"/>
  </cols>
  <sheetData>
    <row r="1" spans="1:8">
      <c r="A1" t="s" s="1">
        <v>273</v>
      </c>
      <c r="B1" t="s" s="2">
        <v>274</v>
      </c>
      <c r="C1" t="s" s="2">
        <v>275</v>
      </c>
      <c r="D1" t="s" s="2">
        <v>276</v>
      </c>
      <c r="E1" t="s" s="2">
        <v>246</v>
      </c>
      <c r="F1" t="s" s="2">
        <v>276</v>
      </c>
      <c r="G1" t="s" s="2">
        <v>246</v>
      </c>
      <c r="H1" t="s" s="2">
        <v>247</v>
      </c>
    </row>
    <row r="2" spans="1:8">
      <c r="A2" t="s" s="3">
        <v>277</v>
      </c>
    </row>
    <row r="3" spans="1:8">
      <c r="A3" t="s" s="4">
        <v>278</v>
      </c>
      <c r="C3" t="n" s="5">
        <v>2</v>
      </c>
    </row>
    <row r="4" spans="1:8">
      <c r="A4" t="s" s="4">
        <v>279</v>
      </c>
      <c r="H4" t="n" s="7">
        <v>16500</v>
      </c>
    </row>
    <row r="5" spans="1:8">
      <c r="A5" t="s" s="4">
        <v>280</v>
      </c>
      <c r="H5" t="n" s="5">
        <v>6000</v>
      </c>
    </row>
    <row r="6" spans="1:8">
      <c r="A6" t="s" s="4">
        <v>281</v>
      </c>
    </row>
    <row r="7" spans="1:8">
      <c r="A7" t="s" s="3">
        <v>277</v>
      </c>
    </row>
    <row r="8" spans="1:8">
      <c r="A8" t="s" s="4">
        <v>282</v>
      </c>
      <c r="D8" t="n" s="8">
        <v>167.1</v>
      </c>
      <c r="E8" t="n" s="8">
        <v>180.1</v>
      </c>
      <c r="F8" t="n" s="8">
        <v>345.7</v>
      </c>
      <c r="G8" t="n" s="8">
        <v>403.6</v>
      </c>
      <c r="H8" t="n" s="7">
        <v>760</v>
      </c>
    </row>
    <row r="9" spans="1:8">
      <c r="A9" t="s" s="4">
        <v>283</v>
      </c>
    </row>
    <row r="10" spans="1:8">
      <c r="A10" t="s" s="3">
        <v>277</v>
      </c>
    </row>
    <row r="11" spans="1:8">
      <c r="A11" t="s" s="4">
        <v>284</v>
      </c>
      <c r="B11" t="n" s="5">
        <v>26</v>
      </c>
    </row>
    <row r="12" spans="1:8">
      <c r="A12" t="s" s="4">
        <v>285</v>
      </c>
      <c r="B12" t="n" s="9">
        <v>62.5</v>
      </c>
    </row>
    <row r="13" spans="1:8">
      <c r="A13" t="s" s="4">
        <v>286</v>
      </c>
      <c r="B13" t="s" s="4">
        <v>2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88</v>
      </c>
      <c r="B1" t="s" s="2">
        <v>62</v>
      </c>
      <c r="D1" t="s" s="2">
        <v>1</v>
      </c>
      <c r="F1" t="s" s="2">
        <v>289</v>
      </c>
    </row>
    <row r="2" spans="1:6">
      <c r="B2" t="s" s="2">
        <v>2</v>
      </c>
      <c r="C2" t="s" s="2">
        <v>63</v>
      </c>
      <c r="D2" t="s" s="2">
        <v>2</v>
      </c>
      <c r="E2" t="s" s="2">
        <v>63</v>
      </c>
      <c r="F2" t="s" s="2">
        <v>25</v>
      </c>
    </row>
    <row r="3" spans="1:6">
      <c r="A3" t="s" s="3">
        <v>277</v>
      </c>
    </row>
    <row r="4" spans="1:6">
      <c r="A4" t="s" s="4">
        <v>71</v>
      </c>
      <c r="B4" t="n" s="8">
        <v>931.1</v>
      </c>
      <c r="C4" t="n" s="8">
        <v>889.3</v>
      </c>
      <c r="D4" t="n" s="8">
        <v>1705.3</v>
      </c>
      <c r="E4" t="n" s="8">
        <v>1678.2</v>
      </c>
    </row>
    <row r="5" spans="1:6">
      <c r="A5" t="s" s="4">
        <v>281</v>
      </c>
    </row>
    <row r="6" spans="1:6">
      <c r="A6" t="s" s="3">
        <v>277</v>
      </c>
    </row>
    <row r="7" spans="1:6">
      <c r="A7" t="s" s="4">
        <v>282</v>
      </c>
      <c r="B7" t="n" s="9">
        <v>167.1</v>
      </c>
      <c r="C7" t="n" s="9">
        <v>180.1</v>
      </c>
      <c r="D7" t="n" s="9">
        <v>345.7</v>
      </c>
      <c r="E7" t="n" s="9">
        <v>403.6</v>
      </c>
      <c r="F7" t="n" s="7">
        <v>760</v>
      </c>
    </row>
    <row r="8" spans="1:6">
      <c r="A8" t="s" s="4">
        <v>71</v>
      </c>
      <c r="B8" t="n" s="8">
        <v>-3.1</v>
      </c>
      <c r="C8" t="n" s="8">
        <v>13.7</v>
      </c>
      <c r="D8" t="n" s="7">
        <v>16</v>
      </c>
      <c r="E8" t="n" s="8">
        <v>64.599999999999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r="A1" t="s" s="1">
        <v>290</v>
      </c>
      <c r="B1" t="s" s="2">
        <v>1</v>
      </c>
    </row>
    <row r="2" spans="1:2">
      <c r="B2" t="s" s="2">
        <v>276</v>
      </c>
    </row>
    <row r="3" spans="1:2">
      <c r="A3" t="s" s="3">
        <v>291</v>
      </c>
    </row>
    <row r="4" spans="1:2">
      <c r="A4" t="s" s="4">
        <v>292</v>
      </c>
      <c r="B4" t="n" s="8">
        <v>16964.2</v>
      </c>
    </row>
    <row r="5" spans="1:2">
      <c r="A5" t="s" s="4">
        <v>293</v>
      </c>
      <c r="B5" t="n" s="9">
        <v>269.3</v>
      </c>
    </row>
    <row r="6" spans="1:2">
      <c r="A6" t="s" s="4">
        <v>294</v>
      </c>
      <c r="B6" t="n" s="9">
        <v>-298.4</v>
      </c>
    </row>
    <row r="7" spans="1:2">
      <c r="A7" t="s" s="4">
        <v>295</v>
      </c>
      <c r="B7" t="n" s="8">
        <v>169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296</v>
      </c>
      <c r="B1" t="s" s="2">
        <v>2</v>
      </c>
      <c r="C1" t="s" s="2">
        <v>25</v>
      </c>
    </row>
    <row r="2" spans="1:3">
      <c r="A2" t="s" s="3">
        <v>297</v>
      </c>
    </row>
    <row r="3" spans="1:3">
      <c r="A3" t="s" s="4">
        <v>298</v>
      </c>
      <c r="B3" t="n" s="8">
        <v>16935.1</v>
      </c>
      <c r="C3" t="n" s="8">
        <v>16964.2</v>
      </c>
    </row>
    <row r="4" spans="1:3">
      <c r="A4" t="s" s="4">
        <v>299</v>
      </c>
    </row>
    <row r="5" spans="1:3">
      <c r="A5" t="s" s="3">
        <v>297</v>
      </c>
    </row>
    <row r="6" spans="1:3">
      <c r="A6" t="s" s="4">
        <v>298</v>
      </c>
      <c r="B6" t="n" s="9">
        <v>3203.7</v>
      </c>
      <c r="C6" t="n" s="9">
        <v>3238.4</v>
      </c>
    </row>
    <row r="7" spans="1:3">
      <c r="A7" t="s" s="4">
        <v>300</v>
      </c>
    </row>
    <row r="8" spans="1:3">
      <c r="A8" t="s" s="3">
        <v>297</v>
      </c>
    </row>
    <row r="9" spans="1:3">
      <c r="A9" t="s" s="4">
        <v>298</v>
      </c>
      <c r="B9" t="n" s="9">
        <v>1953.4</v>
      </c>
      <c r="C9" t="n" s="9">
        <v>1937.3</v>
      </c>
    </row>
    <row r="10" spans="1:3">
      <c r="A10" t="s" s="4">
        <v>301</v>
      </c>
    </row>
    <row r="11" spans="1:3">
      <c r="A11" t="s" s="3">
        <v>297</v>
      </c>
    </row>
    <row r="12" spans="1:3">
      <c r="A12" t="s" s="4">
        <v>298</v>
      </c>
      <c r="B12" t="n" s="9">
        <v>6394.1</v>
      </c>
      <c r="C12" t="n" s="9">
        <v>6345.2</v>
      </c>
    </row>
    <row r="13" spans="1:3">
      <c r="A13" t="s" s="4">
        <v>302</v>
      </c>
    </row>
    <row r="14" spans="1:3">
      <c r="A14" t="s" s="3">
        <v>297</v>
      </c>
    </row>
    <row r="15" spans="1:3">
      <c r="A15" t="s" s="4">
        <v>298</v>
      </c>
      <c r="B15" t="n" s="9">
        <v>3127.3</v>
      </c>
      <c r="C15" t="n" s="9">
        <v>3142.9</v>
      </c>
    </row>
    <row r="16" spans="1:3">
      <c r="A16" t="s" s="4">
        <v>303</v>
      </c>
    </row>
    <row r="17" spans="1:3">
      <c r="A17" t="s" s="3">
        <v>297</v>
      </c>
    </row>
    <row r="18" spans="1:3">
      <c r="A18" t="s" s="4">
        <v>298</v>
      </c>
      <c r="B18" t="n" s="8">
        <v>2256.6</v>
      </c>
      <c r="C18" t="n" s="8">
        <v>230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3">
        <v>64</v>
      </c>
    </row>
    <row r="4" spans="1:5">
      <c r="A4" t="s" s="4">
        <v>65</v>
      </c>
      <c r="B4" t="n" s="8">
        <v>5127.1</v>
      </c>
      <c r="C4" t="n" s="8">
        <v>4963.6</v>
      </c>
      <c r="D4" t="n" s="8">
        <v>10000.4</v>
      </c>
      <c r="E4" t="n" s="8">
        <v>9626.299999999999</v>
      </c>
    </row>
    <row r="5" spans="1:5">
      <c r="A5" t="s" s="4">
        <v>66</v>
      </c>
      <c r="B5" t="n" s="9">
        <v>-2366.9</v>
      </c>
      <c r="C5" t="n" s="9">
        <v>-2343.4</v>
      </c>
      <c r="D5" t="n" s="9">
        <v>-4640.2</v>
      </c>
      <c r="E5" t="n" s="9">
        <v>-4553.2</v>
      </c>
    </row>
    <row r="6" spans="1:5">
      <c r="A6" t="s" s="4">
        <v>67</v>
      </c>
      <c r="B6" t="n" s="9">
        <v>2760.2</v>
      </c>
      <c r="C6" t="n" s="9">
        <v>2620.2</v>
      </c>
      <c r="D6" t="n" s="9">
        <v>5360.2</v>
      </c>
      <c r="E6" t="n" s="9">
        <v>5073.1</v>
      </c>
    </row>
    <row r="7" spans="1:5">
      <c r="A7" t="s" s="3">
        <v>68</v>
      </c>
    </row>
    <row r="8" spans="1:5">
      <c r="A8" t="s" s="4">
        <v>69</v>
      </c>
      <c r="B8" t="n" s="9">
        <v>-1484.2</v>
      </c>
      <c r="C8" t="n" s="9">
        <v>-1394.5</v>
      </c>
      <c r="D8" t="n" s="9">
        <v>-2970.9</v>
      </c>
      <c r="E8" t="n" s="9">
        <v>-2745.1</v>
      </c>
    </row>
    <row r="9" spans="1:5">
      <c r="A9" t="s" s="4">
        <v>70</v>
      </c>
      <c r="B9" t="n" s="9">
        <v>-344.9</v>
      </c>
      <c r="C9" t="n" s="9">
        <v>-336.4</v>
      </c>
      <c r="D9" t="n" s="5">
        <v>-684</v>
      </c>
      <c r="E9" t="n" s="9">
        <v>-649.8</v>
      </c>
    </row>
    <row r="10" spans="1:5">
      <c r="A10" t="s" s="4">
        <v>71</v>
      </c>
      <c r="B10" t="n" s="9">
        <v>931.1</v>
      </c>
      <c r="C10" t="n" s="9">
        <v>889.3</v>
      </c>
      <c r="D10" t="n" s="9">
        <v>1705.3</v>
      </c>
      <c r="E10" t="n" s="9">
        <v>1678.2</v>
      </c>
    </row>
    <row r="11" spans="1:5">
      <c r="A11" t="s" s="3">
        <v>72</v>
      </c>
    </row>
    <row r="12" spans="1:5">
      <c r="A12" t="s" s="4">
        <v>73</v>
      </c>
      <c r="B12" t="n" s="5">
        <v>0</v>
      </c>
      <c r="C12" t="n" s="9">
        <v>19.2</v>
      </c>
      <c r="D12" t="n" s="5">
        <v>0</v>
      </c>
      <c r="E12" t="n" s="9">
        <v>19.2</v>
      </c>
    </row>
    <row r="13" spans="1:5">
      <c r="A13" t="s" s="4">
        <v>74</v>
      </c>
      <c r="B13" t="n" s="9">
        <v>-29.8</v>
      </c>
      <c r="C13" t="n" s="9">
        <v>-33.2</v>
      </c>
      <c r="D13" t="n" s="5">
        <v>-60</v>
      </c>
      <c r="E13" t="n" s="9">
        <v>-65.7</v>
      </c>
    </row>
    <row r="14" spans="1:5">
      <c r="A14" t="s" s="4">
        <v>75</v>
      </c>
      <c r="B14" t="n" s="9">
        <v>2.3</v>
      </c>
      <c r="C14" t="n" s="9">
        <v>3.7</v>
      </c>
      <c r="D14" t="n" s="9">
        <v>4.6</v>
      </c>
      <c r="E14" t="n" s="9">
        <v>8.6</v>
      </c>
    </row>
    <row r="15" spans="1:5">
      <c r="A15" t="s" s="4">
        <v>76</v>
      </c>
      <c r="B15" t="n" s="9">
        <v>903.6</v>
      </c>
      <c r="C15" t="n" s="5">
        <v>879</v>
      </c>
      <c r="D15" t="n" s="9">
        <v>1649.9</v>
      </c>
      <c r="E15" t="n" s="9">
        <v>1640.3</v>
      </c>
    </row>
    <row r="16" spans="1:5">
      <c r="A16" t="s" s="4">
        <v>77</v>
      </c>
      <c r="B16" t="n" s="5">
        <v>-208</v>
      </c>
      <c r="C16" t="n" s="9">
        <v>-202.6</v>
      </c>
      <c r="D16" t="n" s="9">
        <v>-384.5</v>
      </c>
      <c r="E16" t="n" s="9">
        <v>-384.2</v>
      </c>
    </row>
    <row r="17" spans="1:5">
      <c r="A17" t="s" s="4">
        <v>78</v>
      </c>
      <c r="B17" t="n" s="8">
        <v>695.6</v>
      </c>
      <c r="C17" t="n" s="8">
        <v>676.4</v>
      </c>
      <c r="D17" t="n" s="8">
        <v>1265.4</v>
      </c>
      <c r="E17" t="n" s="8">
        <v>1256.1</v>
      </c>
    </row>
    <row r="18" spans="1:5">
      <c r="A18" t="s" s="3">
        <v>79</v>
      </c>
    </row>
    <row r="19" spans="1:5">
      <c r="A19" t="s" s="4">
        <v>80</v>
      </c>
      <c r="B19" t="n" s="10">
        <v>0.98</v>
      </c>
      <c r="C19" t="n" s="10">
        <v>0.96</v>
      </c>
      <c r="D19" t="n" s="10">
        <v>1.79</v>
      </c>
      <c r="E19" t="n" s="10">
        <v>1.79</v>
      </c>
    </row>
    <row r="20" spans="1:5">
      <c r="A20" t="s" s="4">
        <v>81</v>
      </c>
      <c r="B20" t="n" s="10">
        <v>0.97</v>
      </c>
      <c r="C20" t="n" s="10">
        <v>0.95</v>
      </c>
      <c r="D20" t="n" s="10">
        <v>1.76</v>
      </c>
      <c r="E20" t="n" s="10">
        <v>1.76</v>
      </c>
    </row>
    <row r="21" spans="1:5">
      <c r="A21" t="s" s="3">
        <v>82</v>
      </c>
    </row>
    <row r="22" spans="1:5">
      <c r="A22" t="s" s="4">
        <v>83</v>
      </c>
      <c r="B22" t="n" s="9">
        <v>709.5</v>
      </c>
      <c r="C22" t="n" s="9">
        <v>701.2</v>
      </c>
      <c r="D22" t="n" s="9">
        <v>708.4</v>
      </c>
      <c r="E22" t="n" s="9">
        <v>700.6</v>
      </c>
    </row>
    <row r="23" spans="1:5">
      <c r="A23" t="s" s="4">
        <v>84</v>
      </c>
      <c r="B23" t="n" s="9">
        <v>719.6</v>
      </c>
      <c r="C23" t="n" s="9">
        <v>715.6</v>
      </c>
      <c r="D23" t="n" s="9">
        <v>719.2</v>
      </c>
      <c r="E23" t="n" s="9">
        <v>7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4</v>
      </c>
      <c r="B1" t="s" s="2">
        <v>2</v>
      </c>
      <c r="C1" t="s" s="2">
        <v>25</v>
      </c>
    </row>
    <row r="2" spans="1:3">
      <c r="A2" t="s" s="3">
        <v>305</v>
      </c>
    </row>
    <row r="3" spans="1:3">
      <c r="A3" t="s" s="4">
        <v>306</v>
      </c>
      <c r="B3" t="n" s="8">
        <v>380.6</v>
      </c>
      <c r="C3" t="n" s="8">
        <v>257.5</v>
      </c>
    </row>
    <row r="4" spans="1:3">
      <c r="A4" t="s" s="3">
        <v>307</v>
      </c>
    </row>
    <row r="5" spans="1:3">
      <c r="A5" t="s" s="4">
        <v>308</v>
      </c>
      <c r="B5" t="n" s="9">
        <v>76.3</v>
      </c>
      <c r="C5" t="n" s="5">
        <v>75</v>
      </c>
    </row>
    <row r="6" spans="1:3">
      <c r="A6" t="s" s="4">
        <v>309</v>
      </c>
    </row>
    <row r="7" spans="1:3">
      <c r="A7" t="s" s="3">
        <v>305</v>
      </c>
    </row>
    <row r="8" spans="1:3">
      <c r="A8" t="s" s="4">
        <v>306</v>
      </c>
      <c r="B8" t="n" s="9">
        <v>380.6</v>
      </c>
      <c r="C8" t="n" s="9">
        <v>257.5</v>
      </c>
    </row>
    <row r="9" spans="1:3">
      <c r="A9" t="s" s="3">
        <v>307</v>
      </c>
    </row>
    <row r="10" spans="1:3">
      <c r="A10" t="s" s="4">
        <v>308</v>
      </c>
      <c r="B10" t="n" s="5">
        <v>0</v>
      </c>
      <c r="C10" t="n" s="5">
        <v>0</v>
      </c>
    </row>
    <row r="11" spans="1:3">
      <c r="A11" t="s" s="4">
        <v>310</v>
      </c>
    </row>
    <row r="12" spans="1:3">
      <c r="A12" t="s" s="3">
        <v>305</v>
      </c>
    </row>
    <row r="13" spans="1:3">
      <c r="A13" t="s" s="4">
        <v>306</v>
      </c>
      <c r="B13" t="n" s="5">
        <v>0</v>
      </c>
      <c r="C13" t="n" s="5">
        <v>0</v>
      </c>
    </row>
    <row r="14" spans="1:3">
      <c r="A14" t="s" s="3">
        <v>307</v>
      </c>
    </row>
    <row r="15" spans="1:3">
      <c r="A15" t="s" s="4">
        <v>308</v>
      </c>
      <c r="B15" t="n" s="9">
        <v>76.3</v>
      </c>
      <c r="C15" t="n" s="5">
        <v>75</v>
      </c>
    </row>
    <row r="16" spans="1:3">
      <c r="A16" t="s" s="4">
        <v>311</v>
      </c>
    </row>
    <row r="17" spans="1:3">
      <c r="A17" t="s" s="3">
        <v>305</v>
      </c>
    </row>
    <row r="18" spans="1:3">
      <c r="A18" t="s" s="4">
        <v>306</v>
      </c>
      <c r="B18" t="n" s="5">
        <v>0</v>
      </c>
      <c r="C18" t="n" s="5">
        <v>0</v>
      </c>
    </row>
    <row r="19" spans="1:3">
      <c r="A19" t="s" s="3">
        <v>307</v>
      </c>
    </row>
    <row r="20" spans="1:3">
      <c r="A20" t="s" s="4">
        <v>308</v>
      </c>
      <c r="B20" t="n" s="7">
        <v>0</v>
      </c>
      <c r="C20"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2</v>
      </c>
      <c r="B1" t="s" s="2">
        <v>2</v>
      </c>
      <c r="C1" t="s" s="2">
        <v>25</v>
      </c>
    </row>
    <row r="2" spans="1:3">
      <c r="A2" t="s" s="3">
        <v>305</v>
      </c>
    </row>
    <row r="3" spans="1:3">
      <c r="A3" t="s" s="4">
        <v>306</v>
      </c>
      <c r="B3" t="n" s="8">
        <v>380.6</v>
      </c>
      <c r="C3" t="n" s="8">
        <v>257.5</v>
      </c>
    </row>
    <row r="4" spans="1:3">
      <c r="A4" t="s" s="4">
        <v>313</v>
      </c>
    </row>
    <row r="5" spans="1:3">
      <c r="A5" t="s" s="3">
        <v>305</v>
      </c>
    </row>
    <row r="6" spans="1:3">
      <c r="A6" t="s" s="4">
        <v>306</v>
      </c>
      <c r="B6" t="n" s="9">
        <v>380.6</v>
      </c>
      <c r="C6" t="n" s="9">
        <v>257.5</v>
      </c>
    </row>
    <row r="7" spans="1:3">
      <c r="A7" t="s" s="3">
        <v>307</v>
      </c>
    </row>
    <row r="8" spans="1:3">
      <c r="A8" t="s" s="4">
        <v>314</v>
      </c>
      <c r="B8" t="n" s="9">
        <v>110.1</v>
      </c>
      <c r="C8" t="n" s="9">
        <v>71.90000000000001</v>
      </c>
    </row>
    <row r="9" spans="1:3">
      <c r="A9" t="s" s="4">
        <v>315</v>
      </c>
      <c r="B9" t="n" s="9">
        <v>3052.7</v>
      </c>
      <c r="C9" t="n" s="9">
        <v>3401.5</v>
      </c>
    </row>
    <row r="10" spans="1:3">
      <c r="A10" t="s" s="4">
        <v>316</v>
      </c>
    </row>
    <row r="11" spans="1:3">
      <c r="A11" t="s" s="3">
        <v>305</v>
      </c>
    </row>
    <row r="12" spans="1:3">
      <c r="A12" t="s" s="4">
        <v>306</v>
      </c>
      <c r="B12" t="n" s="9">
        <v>380.6</v>
      </c>
      <c r="C12" t="n" s="9">
        <v>257.5</v>
      </c>
    </row>
    <row r="13" spans="1:3">
      <c r="A13" t="s" s="3">
        <v>307</v>
      </c>
    </row>
    <row r="14" spans="1:3">
      <c r="A14" t="s" s="4">
        <v>314</v>
      </c>
      <c r="B14" t="n" s="9">
        <v>110.1</v>
      </c>
      <c r="C14" t="n" s="9">
        <v>71.90000000000001</v>
      </c>
    </row>
    <row r="15" spans="1:3">
      <c r="A15" t="s" s="4">
        <v>315</v>
      </c>
      <c r="B15" t="n" s="7">
        <v>3380</v>
      </c>
      <c r="C15" t="n" s="8">
        <v>380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31"/>
  </cols>
  <sheetData>
    <row r="1" spans="1:6">
      <c r="A1" t="s" s="1">
        <v>317</v>
      </c>
      <c r="B1" t="s" s="2">
        <v>318</v>
      </c>
      <c r="C1" t="s" s="2">
        <v>319</v>
      </c>
      <c r="D1" t="s" s="2">
        <v>320</v>
      </c>
      <c r="E1" t="s" s="2">
        <v>321</v>
      </c>
      <c r="F1" t="s" s="2">
        <v>322</v>
      </c>
    </row>
    <row r="2" spans="1:6">
      <c r="A2" t="s" s="3">
        <v>323</v>
      </c>
    </row>
    <row r="3" spans="1:6">
      <c r="A3" t="s" s="4">
        <v>324</v>
      </c>
      <c r="C3" t="n" s="10">
        <v>0.01</v>
      </c>
      <c r="F3" t="n" s="10">
        <v>0.01</v>
      </c>
    </row>
    <row r="4" spans="1:6">
      <c r="A4" t="s" s="4">
        <v>325</v>
      </c>
    </row>
    <row r="5" spans="1:6">
      <c r="A5" t="s" s="3">
        <v>323</v>
      </c>
    </row>
    <row r="6" spans="1:6">
      <c r="A6" t="s" s="4">
        <v>326</v>
      </c>
      <c r="C6" t="n" s="7">
        <v>2500</v>
      </c>
    </row>
    <row r="7" spans="1:6">
      <c r="A7" t="s" s="4">
        <v>327</v>
      </c>
      <c r="C7" t="n" s="7">
        <v>0</v>
      </c>
    </row>
    <row r="8" spans="1:6">
      <c r="A8" t="s" s="4">
        <v>328</v>
      </c>
    </row>
    <row r="9" spans="1:6">
      <c r="A9" t="s" s="3">
        <v>323</v>
      </c>
    </row>
    <row r="10" spans="1:6">
      <c r="A10" t="s" s="4">
        <v>329</v>
      </c>
      <c r="C10" t="s" s="4">
        <v>330</v>
      </c>
    </row>
    <row r="11" spans="1:6">
      <c r="A11" t="s" s="4">
        <v>331</v>
      </c>
      <c r="C11" t="s" s="4">
        <v>332</v>
      </c>
    </row>
    <row r="12" spans="1:6">
      <c r="A12" t="s" s="4">
        <v>328</v>
      </c>
      <c r="C12" t="n" s="7">
        <v>450</v>
      </c>
      <c r="F12" t="n" s="8">
        <v>764.6</v>
      </c>
    </row>
    <row r="13" spans="1:6">
      <c r="A13" t="s" s="4">
        <v>333</v>
      </c>
    </row>
    <row r="14" spans="1:6">
      <c r="A14" t="s" s="3">
        <v>323</v>
      </c>
    </row>
    <row r="15" spans="1:6">
      <c r="A15" t="s" s="4">
        <v>328</v>
      </c>
      <c r="C15" t="n" s="7">
        <v>0</v>
      </c>
    </row>
    <row r="16" spans="1:6">
      <c r="A16" t="s" s="4">
        <v>334</v>
      </c>
    </row>
    <row r="17" spans="1:6">
      <c r="A17" t="s" s="3">
        <v>323</v>
      </c>
    </row>
    <row r="18" spans="1:6">
      <c r="A18" t="s" s="4">
        <v>335</v>
      </c>
      <c r="C18" t="n" s="9">
        <v>1.2</v>
      </c>
    </row>
    <row r="19" spans="1:6">
      <c r="A19" t="s" s="4">
        <v>324</v>
      </c>
      <c r="C19" t="n" s="10">
        <v>0.01</v>
      </c>
    </row>
    <row r="20" spans="1:6">
      <c r="A20" t="s" s="4">
        <v>336</v>
      </c>
      <c r="C20" t="n" s="7">
        <v>14</v>
      </c>
    </row>
    <row r="21" spans="1:6">
      <c r="A21" t="s" s="4">
        <v>337</v>
      </c>
      <c r="C21" t="s" s="4">
        <v>338</v>
      </c>
    </row>
    <row r="22" spans="1:6">
      <c r="A22" t="s" s="4">
        <v>339</v>
      </c>
    </row>
    <row r="23" spans="1:6">
      <c r="A23" t="s" s="3">
        <v>323</v>
      </c>
    </row>
    <row r="24" spans="1:6">
      <c r="A24" t="s" s="4">
        <v>337</v>
      </c>
      <c r="C24" t="s" s="4">
        <v>340</v>
      </c>
    </row>
    <row r="25" spans="1:6">
      <c r="A25" t="s" s="4">
        <v>341</v>
      </c>
      <c r="C25" t="n" s="7">
        <v>500</v>
      </c>
      <c r="F25" t="n" s="7">
        <v>500</v>
      </c>
    </row>
    <row r="26" spans="1:6">
      <c r="A26" t="s" s="4">
        <v>342</v>
      </c>
    </row>
    <row r="27" spans="1:6">
      <c r="A27" t="s" s="3">
        <v>323</v>
      </c>
    </row>
    <row r="28" spans="1:6">
      <c r="A28" t="s" s="4">
        <v>326</v>
      </c>
      <c r="E28" t="n" s="7">
        <v>11000</v>
      </c>
    </row>
    <row r="29" spans="1:6">
      <c r="A29" t="s" s="4">
        <v>327</v>
      </c>
      <c r="D29" t="n" s="7">
        <v>0</v>
      </c>
    </row>
    <row r="30" spans="1:6">
      <c r="A30" t="s" s="4">
        <v>343</v>
      </c>
      <c r="E30" t="n" s="11">
        <v>0.65</v>
      </c>
    </row>
    <row r="31" spans="1:6">
      <c r="A31" t="s" s="4">
        <v>344</v>
      </c>
    </row>
    <row r="32" spans="1:6">
      <c r="A32" t="s" s="3">
        <v>323</v>
      </c>
    </row>
    <row r="33" spans="1:6">
      <c r="A33" t="s" s="4">
        <v>345</v>
      </c>
      <c r="B33" t="n" s="12">
        <v>2700</v>
      </c>
    </row>
    <row r="34" spans="1:6">
      <c r="A34" t="s" s="4">
        <v>346</v>
      </c>
      <c r="B34" t="s" s="4">
        <v>347</v>
      </c>
    </row>
    <row r="35" spans="1:6">
      <c r="A35" t="s" s="4">
        <v>348</v>
      </c>
    </row>
    <row r="36" spans="1:6">
      <c r="A36" t="s" s="3">
        <v>323</v>
      </c>
    </row>
    <row r="37" spans="1:6">
      <c r="A37" t="s" s="4">
        <v>328</v>
      </c>
      <c r="E37" t="n" s="7">
        <v>11000</v>
      </c>
    </row>
    <row r="38" spans="1:6">
      <c r="A38" t="s" s="4">
        <v>349</v>
      </c>
    </row>
    <row r="39" spans="1:6">
      <c r="A39" t="s" s="3">
        <v>323</v>
      </c>
    </row>
    <row r="40" spans="1:6">
      <c r="A40" t="s" s="4">
        <v>350</v>
      </c>
      <c r="B40" t="n" s="12">
        <v>500</v>
      </c>
    </row>
    <row r="41" spans="1:6">
      <c r="A41" t="s" s="4">
        <v>351</v>
      </c>
      <c r="B41" t="s" s="4">
        <v>352</v>
      </c>
    </row>
    <row r="42" spans="1:6">
      <c r="A42" t="s" s="4">
        <v>353</v>
      </c>
    </row>
    <row r="43" spans="1:6">
      <c r="A43" t="s" s="3">
        <v>323</v>
      </c>
    </row>
    <row r="44" spans="1:6">
      <c r="A44" t="s" s="4">
        <v>337</v>
      </c>
      <c r="B44" t="s" s="4">
        <v>354</v>
      </c>
    </row>
    <row r="45" spans="1:6">
      <c r="A45" t="s" s="4">
        <v>350</v>
      </c>
      <c r="B45" t="n" s="12">
        <v>600</v>
      </c>
    </row>
    <row r="46" spans="1:6">
      <c r="A46" t="s" s="4">
        <v>351</v>
      </c>
      <c r="B46" t="s" s="4">
        <v>355</v>
      </c>
    </row>
    <row r="47" spans="1:6">
      <c r="A47" t="s" s="4">
        <v>356</v>
      </c>
    </row>
    <row r="48" spans="1:6">
      <c r="A48" t="s" s="3">
        <v>323</v>
      </c>
    </row>
    <row r="49" spans="1:6">
      <c r="A49" t="s" s="4">
        <v>337</v>
      </c>
      <c r="B49" t="s" s="4">
        <v>357</v>
      </c>
    </row>
    <row r="50" spans="1:6">
      <c r="A50" t="s" s="4">
        <v>350</v>
      </c>
      <c r="B50" t="n" s="12">
        <v>800</v>
      </c>
    </row>
    <row r="51" spans="1:6">
      <c r="A51" t="s" s="4">
        <v>351</v>
      </c>
      <c r="B51" t="s" s="4">
        <v>358</v>
      </c>
    </row>
    <row r="52" spans="1:6">
      <c r="A52" t="s" s="4">
        <v>359</v>
      </c>
    </row>
    <row r="53" spans="1:6">
      <c r="A53" t="s" s="3">
        <v>323</v>
      </c>
    </row>
    <row r="54" spans="1:6">
      <c r="A54" t="s" s="4">
        <v>337</v>
      </c>
      <c r="B54" t="s" s="4">
        <v>360</v>
      </c>
    </row>
    <row r="55" spans="1:6">
      <c r="A55" t="s" s="4">
        <v>350</v>
      </c>
      <c r="B55" t="n" s="12">
        <v>800</v>
      </c>
    </row>
    <row r="56" spans="1:6">
      <c r="A56" t="s" s="4">
        <v>351</v>
      </c>
      <c r="B56" t="s" s="4">
        <v>361</v>
      </c>
    </row>
    <row r="57" spans="1:6">
      <c r="A57" t="s" s="4">
        <v>362</v>
      </c>
    </row>
    <row r="58" spans="1:6">
      <c r="A58" t="s" s="3">
        <v>323</v>
      </c>
    </row>
    <row r="59" spans="1:6">
      <c r="A59" t="s" s="4">
        <v>363</v>
      </c>
      <c r="B59" t="n" s="12">
        <v>2700</v>
      </c>
    </row>
    <row r="60" spans="1:6">
      <c r="A60" t="s" s="4">
        <v>364</v>
      </c>
      <c r="B60" t="n" s="13">
        <v>1.106</v>
      </c>
    </row>
    <row r="61" spans="1:6">
      <c r="A61" t="s" s="4">
        <v>365</v>
      </c>
    </row>
    <row r="62" spans="1:6">
      <c r="A62" t="s" s="3">
        <v>323</v>
      </c>
    </row>
    <row r="63" spans="1:6">
      <c r="A63" t="s" s="4">
        <v>326</v>
      </c>
      <c r="E63" t="n" s="5">
        <v>4000</v>
      </c>
    </row>
    <row r="64" spans="1:6">
      <c r="A64" t="s" s="4">
        <v>366</v>
      </c>
    </row>
    <row r="65" spans="1:6">
      <c r="A65" t="s" s="3">
        <v>323</v>
      </c>
    </row>
    <row r="66" spans="1:6">
      <c r="A66" t="s" s="4">
        <v>326</v>
      </c>
      <c r="E66" t="n" s="7">
        <v>7000</v>
      </c>
    </row>
    <row r="67" spans="1:6">
      <c r="A67" t="s" s="4">
        <v>367</v>
      </c>
    </row>
    <row r="68" spans="1:6">
      <c r="A68" t="s" s="3">
        <v>323</v>
      </c>
    </row>
    <row r="69" spans="1:6">
      <c r="A69" t="s" s="4">
        <v>368</v>
      </c>
      <c r="B69" t="s" s="4">
        <v>3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2"/>
    <col customWidth="1" max="2" min="2" width="21"/>
    <col customWidth="1" max="3" min="3" width="23"/>
    <col customWidth="1" max="4" min="4" width="21"/>
    <col customWidth="1" max="5" min="5" width="21"/>
  </cols>
  <sheetData>
    <row r="1" spans="1:5">
      <c r="A1" t="s" s="1">
        <v>370</v>
      </c>
      <c r="B1" t="s" s="2">
        <v>321</v>
      </c>
      <c r="C1" t="s" s="2">
        <v>371</v>
      </c>
      <c r="D1" t="s" s="2">
        <v>276</v>
      </c>
      <c r="E1" t="s" s="2">
        <v>247</v>
      </c>
    </row>
    <row r="2" spans="1:5">
      <c r="A2" t="s" s="3">
        <v>323</v>
      </c>
    </row>
    <row r="3" spans="1:5">
      <c r="A3" t="s" s="4">
        <v>372</v>
      </c>
      <c r="D3" t="n" s="8">
        <v>150.4</v>
      </c>
      <c r="E3" t="n" s="8">
        <v>118.3</v>
      </c>
    </row>
    <row r="4" spans="1:5">
      <c r="A4" t="s" s="4">
        <v>373</v>
      </c>
      <c r="D4" t="n" s="9">
        <v>150.4</v>
      </c>
      <c r="E4" t="n" s="9">
        <v>118.3</v>
      </c>
    </row>
    <row r="5" spans="1:5">
      <c r="A5" t="s" s="4">
        <v>374</v>
      </c>
      <c r="D5" t="n" s="9">
        <v>3162.8</v>
      </c>
      <c r="E5" t="n" s="9">
        <v>3473.4</v>
      </c>
    </row>
    <row r="6" spans="1:5">
      <c r="A6" t="s" s="4">
        <v>375</v>
      </c>
      <c r="D6" t="n" s="9">
        <v>110.1</v>
      </c>
      <c r="E6" t="n" s="9">
        <v>71.90000000000001</v>
      </c>
    </row>
    <row r="7" spans="1:5">
      <c r="A7" t="s" s="4">
        <v>47</v>
      </c>
      <c r="D7" t="n" s="9">
        <v>3052.7</v>
      </c>
      <c r="E7" t="n" s="9">
        <v>3401.5</v>
      </c>
    </row>
    <row r="8" spans="1:5">
      <c r="A8" t="s" s="4">
        <v>328</v>
      </c>
    </row>
    <row r="9" spans="1:5">
      <c r="A9" t="s" s="3">
        <v>323</v>
      </c>
    </row>
    <row r="10" spans="1:5">
      <c r="A10" t="s" s="4">
        <v>328</v>
      </c>
      <c r="D10" t="n" s="5">
        <v>450</v>
      </c>
      <c r="E10" t="n" s="9">
        <v>764.6</v>
      </c>
    </row>
    <row r="11" spans="1:5">
      <c r="A11" t="s" s="4">
        <v>376</v>
      </c>
    </row>
    <row r="12" spans="1:5">
      <c r="A12" t="s" s="3">
        <v>323</v>
      </c>
    </row>
    <row r="13" spans="1:5">
      <c r="A13" t="s" s="4">
        <v>341</v>
      </c>
      <c r="D13" t="n" s="7">
        <v>500</v>
      </c>
      <c r="E13" t="n" s="5">
        <v>500</v>
      </c>
    </row>
    <row r="14" spans="1:5">
      <c r="A14" t="s" s="4">
        <v>337</v>
      </c>
      <c r="C14" t="s" s="4">
        <v>340</v>
      </c>
      <c r="D14" t="s" s="4">
        <v>340</v>
      </c>
    </row>
    <row r="15" spans="1:5">
      <c r="A15" t="s" s="4">
        <v>377</v>
      </c>
    </row>
    <row r="16" spans="1:5">
      <c r="A16" t="s" s="3">
        <v>323</v>
      </c>
    </row>
    <row r="17" spans="1:5">
      <c r="A17" t="s" s="4">
        <v>341</v>
      </c>
      <c r="D17" t="n" s="7">
        <v>500</v>
      </c>
      <c r="E17" t="n" s="5">
        <v>500</v>
      </c>
    </row>
    <row r="18" spans="1:5">
      <c r="A18" t="s" s="4">
        <v>337</v>
      </c>
      <c r="C18" t="s" s="4">
        <v>378</v>
      </c>
      <c r="D18" t="s" s="4">
        <v>378</v>
      </c>
    </row>
    <row r="19" spans="1:5">
      <c r="A19" t="s" s="4">
        <v>379</v>
      </c>
    </row>
    <row r="20" spans="1:5">
      <c r="A20" t="s" s="3">
        <v>323</v>
      </c>
    </row>
    <row r="21" spans="1:5">
      <c r="A21" t="s" s="4">
        <v>341</v>
      </c>
      <c r="D21" t="n" s="7">
        <v>750</v>
      </c>
      <c r="E21" t="n" s="5">
        <v>750</v>
      </c>
    </row>
    <row r="22" spans="1:5">
      <c r="A22" t="s" s="4">
        <v>337</v>
      </c>
      <c r="C22" t="s" s="4">
        <v>380</v>
      </c>
      <c r="D22" t="s" s="4">
        <v>380</v>
      </c>
    </row>
    <row r="23" spans="1:5">
      <c r="A23" t="s" s="4">
        <v>381</v>
      </c>
    </row>
    <row r="24" spans="1:5">
      <c r="A24" t="s" s="3">
        <v>323</v>
      </c>
    </row>
    <row r="25" spans="1:5">
      <c r="A25" t="s" s="4">
        <v>341</v>
      </c>
      <c r="D25" t="n" s="7">
        <v>600</v>
      </c>
      <c r="E25" t="n" s="5">
        <v>600</v>
      </c>
    </row>
    <row r="26" spans="1:5">
      <c r="A26" t="s" s="4">
        <v>337</v>
      </c>
      <c r="C26" t="s" s="4">
        <v>382</v>
      </c>
      <c r="D26" t="s" s="4">
        <v>382</v>
      </c>
    </row>
    <row r="27" spans="1:5">
      <c r="A27" t="s" s="4">
        <v>383</v>
      </c>
    </row>
    <row r="28" spans="1:5">
      <c r="A28" t="s" s="3">
        <v>323</v>
      </c>
    </row>
    <row r="29" spans="1:5">
      <c r="A29" t="s" s="4">
        <v>372</v>
      </c>
      <c r="C29" t="n" s="14">
        <v>120</v>
      </c>
      <c r="D29" t="n" s="8">
        <v>135.7</v>
      </c>
      <c r="E29" t="n" s="9">
        <v>129.9</v>
      </c>
    </row>
    <row r="30" spans="1:5">
      <c r="A30" t="s" s="4">
        <v>373</v>
      </c>
      <c r="C30" t="n" s="14">
        <v>120</v>
      </c>
      <c r="D30" t="n" s="8">
        <v>135.7</v>
      </c>
      <c r="E30" t="n" s="9">
        <v>129.9</v>
      </c>
    </row>
    <row r="31" spans="1:5">
      <c r="A31" t="s" s="4">
        <v>337</v>
      </c>
      <c r="C31" t="s" s="4">
        <v>384</v>
      </c>
      <c r="D31" t="s" s="4">
        <v>384</v>
      </c>
    </row>
    <row r="32" spans="1:5">
      <c r="A32" t="s" s="4">
        <v>385</v>
      </c>
    </row>
    <row r="33" spans="1:5">
      <c r="A33" t="s" s="3">
        <v>323</v>
      </c>
    </row>
    <row r="34" spans="1:5">
      <c r="A34" t="s" s="4">
        <v>386</v>
      </c>
      <c r="D34" t="n" s="8">
        <v>76.7</v>
      </c>
      <c r="E34" t="n" s="8">
        <v>110.6</v>
      </c>
    </row>
    <row r="35" spans="1:5">
      <c r="A35" t="s" s="4">
        <v>337</v>
      </c>
      <c r="C35" t="s" s="4">
        <v>338</v>
      </c>
      <c r="D35" t="s" s="4">
        <v>338</v>
      </c>
    </row>
    <row r="36" spans="1:5">
      <c r="A36" t="s" s="4">
        <v>348</v>
      </c>
    </row>
    <row r="37" spans="1:5">
      <c r="A37" t="s" s="3">
        <v>323</v>
      </c>
    </row>
    <row r="38" spans="1:5">
      <c r="A38" t="s" s="4">
        <v>328</v>
      </c>
      <c r="B38" t="n" s="7">
        <v>1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387</v>
      </c>
      <c r="B1" t="s" s="2">
        <v>1</v>
      </c>
    </row>
    <row r="2" spans="1:2">
      <c r="B2" t="s" s="2">
        <v>276</v>
      </c>
    </row>
    <row r="3" spans="1:2">
      <c r="A3" t="s" s="4">
        <v>388</v>
      </c>
    </row>
    <row r="4" spans="1:2">
      <c r="A4" t="s" s="3">
        <v>209</v>
      </c>
    </row>
    <row r="5" spans="1:2">
      <c r="A5" t="s" s="4">
        <v>389</v>
      </c>
      <c r="B5" t="n" s="7">
        <v>25</v>
      </c>
    </row>
    <row r="6" spans="1:2">
      <c r="A6" t="s" s="4">
        <v>390</v>
      </c>
    </row>
    <row r="7" spans="1:2">
      <c r="A7" t="s" s="3">
        <v>209</v>
      </c>
    </row>
    <row r="8" spans="1:2">
      <c r="A8" t="s" s="4">
        <v>389</v>
      </c>
      <c r="B8" t="n" s="7">
        <v>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1</v>
      </c>
      <c r="B1" t="s" s="2">
        <v>62</v>
      </c>
      <c r="D1" t="s" s="2">
        <v>1</v>
      </c>
    </row>
    <row r="2" spans="1:5">
      <c r="B2" t="s" s="2">
        <v>2</v>
      </c>
      <c r="C2" t="s" s="2">
        <v>63</v>
      </c>
      <c r="D2" t="s" s="2">
        <v>2</v>
      </c>
      <c r="E2" t="s" s="2">
        <v>63</v>
      </c>
    </row>
    <row r="3" spans="1:5">
      <c r="A3" t="s" s="4">
        <v>388</v>
      </c>
    </row>
    <row r="4" spans="1:5">
      <c r="A4" t="s" s="3">
        <v>209</v>
      </c>
    </row>
    <row r="5" spans="1:5">
      <c r="A5" t="s" s="4">
        <v>392</v>
      </c>
      <c r="B5" t="n" s="8">
        <v>1.5</v>
      </c>
      <c r="C5" t="n" s="8">
        <v>1.5</v>
      </c>
      <c r="D5" t="n" s="7">
        <v>3</v>
      </c>
      <c r="E5" t="n" s="7">
        <v>3</v>
      </c>
    </row>
    <row r="6" spans="1:5">
      <c r="A6" t="s" s="4">
        <v>393</v>
      </c>
      <c r="B6" t="n" s="9">
        <v>24.5</v>
      </c>
      <c r="C6" t="n" s="9">
        <v>26.5</v>
      </c>
      <c r="D6" t="n" s="9">
        <v>48.6</v>
      </c>
      <c r="E6" t="n" s="5">
        <v>53</v>
      </c>
    </row>
    <row r="7" spans="1:5">
      <c r="A7" t="s" s="4">
        <v>394</v>
      </c>
      <c r="B7" t="n" s="9">
        <v>-33.4</v>
      </c>
      <c r="C7" t="n" s="9">
        <v>-32.3</v>
      </c>
      <c r="D7" t="n" s="9">
        <v>-66.2</v>
      </c>
      <c r="E7" t="n" s="9">
        <v>-64.59999999999999</v>
      </c>
    </row>
    <row r="8" spans="1:5">
      <c r="A8" t="s" s="4">
        <v>395</v>
      </c>
      <c r="B8" t="n" s="9">
        <v>6.5</v>
      </c>
      <c r="C8" t="n" s="9">
        <v>4.6</v>
      </c>
      <c r="D8" t="n" s="5">
        <v>13</v>
      </c>
      <c r="E8" t="n" s="9">
        <v>9.199999999999999</v>
      </c>
    </row>
    <row r="9" spans="1:5">
      <c r="A9" t="s" s="4">
        <v>396</v>
      </c>
      <c r="B9" t="n" s="9">
        <v>-0.9</v>
      </c>
      <c r="C9" t="n" s="9">
        <v>0.3</v>
      </c>
      <c r="D9" t="n" s="9">
        <v>-1.6</v>
      </c>
      <c r="E9" t="n" s="9">
        <v>0.6</v>
      </c>
    </row>
    <row r="10" spans="1:5">
      <c r="A10" t="s" s="4">
        <v>390</v>
      </c>
    </row>
    <row r="11" spans="1:5">
      <c r="A11" t="s" s="3">
        <v>209</v>
      </c>
    </row>
    <row r="12" spans="1:5">
      <c r="A12" t="s" s="4">
        <v>392</v>
      </c>
      <c r="B12" t="n" s="9">
        <v>11.3</v>
      </c>
      <c r="C12" t="n" s="5">
        <v>8</v>
      </c>
      <c r="D12" t="n" s="9">
        <v>22.7</v>
      </c>
      <c r="E12" t="n" s="5">
        <v>16</v>
      </c>
    </row>
    <row r="13" spans="1:5">
      <c r="A13" t="s" s="4">
        <v>393</v>
      </c>
      <c r="B13" t="n" s="9">
        <v>8.6</v>
      </c>
      <c r="C13" t="n" s="9">
        <v>11.8</v>
      </c>
      <c r="D13" t="n" s="9">
        <v>17.3</v>
      </c>
      <c r="E13" t="n" s="9">
        <v>23.5</v>
      </c>
    </row>
    <row r="14" spans="1:5">
      <c r="A14" t="s" s="4">
        <v>394</v>
      </c>
      <c r="B14" t="n" s="9">
        <v>-9.5</v>
      </c>
      <c r="C14" t="n" s="9">
        <v>-10.6</v>
      </c>
      <c r="D14" t="n" s="5">
        <v>-19</v>
      </c>
      <c r="E14" t="n" s="9">
        <v>-21.1</v>
      </c>
    </row>
    <row r="15" spans="1:5">
      <c r="A15" t="s" s="4">
        <v>395</v>
      </c>
      <c r="B15" t="n" s="9">
        <v>4.1</v>
      </c>
      <c r="C15" t="n" s="9">
        <v>1.8</v>
      </c>
      <c r="D15" t="n" s="9">
        <v>8.5</v>
      </c>
      <c r="E15" t="n" s="9">
        <v>3.5</v>
      </c>
    </row>
    <row r="16" spans="1:5">
      <c r="A16" t="s" s="4">
        <v>397</v>
      </c>
      <c r="B16" t="n" s="5">
        <v>0</v>
      </c>
      <c r="C16" t="n" s="5">
        <v>0</v>
      </c>
      <c r="D16" t="n" s="9">
        <v>-0.1</v>
      </c>
      <c r="E16" t="n" s="5">
        <v>0</v>
      </c>
    </row>
    <row r="17" spans="1:5">
      <c r="A17" t="s" s="4">
        <v>398</v>
      </c>
      <c r="B17" t="n" s="9">
        <v>-0.1</v>
      </c>
      <c r="C17" t="n" s="5">
        <v>0</v>
      </c>
      <c r="D17" t="n" s="9">
        <v>-0.5</v>
      </c>
      <c r="E17" t="n" s="5">
        <v>0</v>
      </c>
    </row>
    <row r="18" spans="1:5">
      <c r="A18" t="s" s="4">
        <v>396</v>
      </c>
      <c r="B18" t="n" s="8">
        <v>14.4</v>
      </c>
      <c r="C18" t="n" s="7">
        <v>11</v>
      </c>
      <c r="D18" t="n" s="8">
        <v>28.9</v>
      </c>
      <c r="E18" t="n" s="8">
        <v>2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9</v>
      </c>
      <c r="B1" t="s" s="2">
        <v>62</v>
      </c>
      <c r="D1" t="s" s="2">
        <v>1</v>
      </c>
    </row>
    <row r="2" spans="1:5">
      <c r="B2" t="s" s="2">
        <v>2</v>
      </c>
      <c r="C2" t="s" s="2">
        <v>63</v>
      </c>
      <c r="D2" t="s" s="2">
        <v>2</v>
      </c>
      <c r="E2" t="s" s="2">
        <v>63</v>
      </c>
    </row>
    <row r="3" spans="1:5">
      <c r="A3" t="s" s="3">
        <v>209</v>
      </c>
    </row>
    <row r="4" spans="1:5">
      <c r="A4" t="s" s="4">
        <v>392</v>
      </c>
      <c r="B4" t="n" s="8">
        <v>0.3</v>
      </c>
      <c r="C4" t="n" s="8">
        <v>0.3</v>
      </c>
      <c r="D4" t="n" s="8">
        <v>0.6</v>
      </c>
      <c r="E4" t="n" s="8">
        <v>0.6</v>
      </c>
    </row>
    <row r="5" spans="1:5">
      <c r="A5" t="s" s="4">
        <v>393</v>
      </c>
      <c r="B5" t="n" s="5">
        <v>2</v>
      </c>
      <c r="C5" t="n" s="9">
        <v>2.1</v>
      </c>
      <c r="D5" t="n" s="5">
        <v>4</v>
      </c>
      <c r="E5" t="n" s="9">
        <v>4.2</v>
      </c>
    </row>
    <row r="6" spans="1:5">
      <c r="A6" t="s" s="4">
        <v>395</v>
      </c>
      <c r="B6" t="n" s="9">
        <v>0.7</v>
      </c>
      <c r="C6" t="n" s="5">
        <v>0</v>
      </c>
      <c r="D6" t="n" s="9">
        <v>1.4</v>
      </c>
      <c r="E6" t="n" s="5">
        <v>0</v>
      </c>
    </row>
    <row r="7" spans="1:5">
      <c r="A7" t="s" s="4">
        <v>397</v>
      </c>
      <c r="B7" t="n" s="9">
        <v>-0.8</v>
      </c>
      <c r="C7" t="n" s="5">
        <v>-1</v>
      </c>
      <c r="D7" t="n" s="9">
        <v>-1.6</v>
      </c>
      <c r="E7" t="n" s="5">
        <v>-2</v>
      </c>
    </row>
    <row r="8" spans="1:5">
      <c r="A8" t="s" s="4">
        <v>400</v>
      </c>
      <c r="B8" t="n" s="8">
        <v>2.2</v>
      </c>
      <c r="C8" t="n" s="8">
        <v>1.4</v>
      </c>
      <c r="D8" t="n" s="8">
        <v>4.4</v>
      </c>
      <c r="E8" t="n" s="8">
        <v>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31"/>
    <col customWidth="1" max="5" min="5" width="14"/>
    <col customWidth="1" max="6" min="6" width="14"/>
    <col customWidth="1" max="7" min="7" width="14"/>
    <col customWidth="1" max="8" min="8" width="17"/>
  </cols>
  <sheetData>
    <row r="1" spans="1:8">
      <c r="A1" t="s" s="1">
        <v>401</v>
      </c>
      <c r="B1" t="s" s="2">
        <v>276</v>
      </c>
      <c r="C1" t="s" s="2">
        <v>402</v>
      </c>
      <c r="D1" t="s" s="2">
        <v>403</v>
      </c>
      <c r="E1" t="s" s="2">
        <v>63</v>
      </c>
      <c r="F1" t="s" s="2">
        <v>2</v>
      </c>
      <c r="G1" t="s" s="2">
        <v>63</v>
      </c>
      <c r="H1" t="s" s="2">
        <v>404</v>
      </c>
    </row>
    <row r="2" spans="1:8">
      <c r="A2" t="s" s="3">
        <v>405</v>
      </c>
    </row>
    <row r="3" spans="1:8">
      <c r="A3" t="s" s="4">
        <v>406</v>
      </c>
      <c r="D3" t="s" s="4">
        <v>407</v>
      </c>
      <c r="E3" t="s" s="4">
        <v>407</v>
      </c>
      <c r="F3" t="s" s="4">
        <v>408</v>
      </c>
      <c r="G3" t="s" s="4">
        <v>409</v>
      </c>
    </row>
    <row r="4" spans="1:8">
      <c r="A4" t="s" s="4">
        <v>410</v>
      </c>
      <c r="F4" t="s" s="4">
        <v>411</v>
      </c>
      <c r="G4" t="s" s="4">
        <v>411</v>
      </c>
    </row>
    <row r="5" spans="1:8">
      <c r="A5" t="s" s="4">
        <v>412</v>
      </c>
      <c r="D5" t="n" s="7">
        <v>16</v>
      </c>
    </row>
    <row r="6" spans="1:8">
      <c r="A6" t="s" s="4">
        <v>413</v>
      </c>
      <c r="D6" t="n" s="10">
        <v>0.02</v>
      </c>
    </row>
    <row r="7" spans="1:8">
      <c r="A7" t="s" s="4">
        <v>414</v>
      </c>
    </row>
    <row r="8" spans="1:8">
      <c r="A8" t="s" s="3">
        <v>405</v>
      </c>
    </row>
    <row r="9" spans="1:8">
      <c r="A9" t="s" s="4">
        <v>415</v>
      </c>
      <c r="C9" t="n" s="15">
        <v>1200</v>
      </c>
    </row>
    <row r="10" spans="1:8">
      <c r="A10" t="s" s="4">
        <v>416</v>
      </c>
      <c r="H10" t="n" s="15">
        <v>675</v>
      </c>
    </row>
    <row r="11" spans="1:8">
      <c r="A11" t="s" s="4">
        <v>417</v>
      </c>
    </row>
    <row r="12" spans="1:8">
      <c r="A12" t="s" s="3">
        <v>405</v>
      </c>
    </row>
    <row r="13" spans="1:8">
      <c r="A13" t="s" s="4">
        <v>418</v>
      </c>
      <c r="B13" t="n" s="7">
        <v>178</v>
      </c>
    </row>
    <row r="14" spans="1:8">
      <c r="A14" t="s" s="4">
        <v>419</v>
      </c>
      <c r="B14" t="n" s="7">
        <v>100</v>
      </c>
    </row>
    <row r="15" spans="1:8">
      <c r="A15" t="s" s="4">
        <v>281</v>
      </c>
    </row>
    <row r="16" spans="1:8">
      <c r="A16" t="s" s="3">
        <v>405</v>
      </c>
    </row>
    <row r="17" spans="1:8">
      <c r="A17" t="s" s="4">
        <v>412</v>
      </c>
      <c r="D17" t="n" s="7">
        <v>-17</v>
      </c>
    </row>
    <row r="18" spans="1:8">
      <c r="A18" t="s" s="4">
        <v>413</v>
      </c>
      <c r="D18" t="n" s="10">
        <v>0.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20</v>
      </c>
      <c r="B1" t="s" s="2">
        <v>2</v>
      </c>
      <c r="C1" t="s" s="2">
        <v>2</v>
      </c>
      <c r="D1" t="s" s="2">
        <v>2</v>
      </c>
      <c r="E1" t="s" s="2">
        <v>63</v>
      </c>
      <c r="F1" t="s" s="2">
        <v>421</v>
      </c>
    </row>
    <row r="2" spans="1:6">
      <c r="A2" t="s" s="3">
        <v>422</v>
      </c>
    </row>
    <row r="3" spans="1:6">
      <c r="A3" t="s" s="4">
        <v>423</v>
      </c>
      <c r="F3" t="n" s="5">
        <v>20000</v>
      </c>
    </row>
    <row r="4" spans="1:6">
      <c r="A4" t="s" s="4">
        <v>424</v>
      </c>
      <c r="B4" t="n" s="5">
        <v>20000</v>
      </c>
      <c r="C4" t="n" s="5">
        <v>20000</v>
      </c>
      <c r="D4" t="n" s="5">
        <v>20000</v>
      </c>
    </row>
    <row r="5" spans="1:6">
      <c r="A5" t="s" s="4">
        <v>425</v>
      </c>
      <c r="B5" t="n" s="5">
        <v>24000</v>
      </c>
      <c r="C5" t="n" s="5">
        <v>24000</v>
      </c>
      <c r="D5" t="n" s="5">
        <v>24000</v>
      </c>
    </row>
    <row r="6" spans="1:6">
      <c r="A6" t="s" s="4">
        <v>426</v>
      </c>
      <c r="D6" t="n" s="5">
        <v>284</v>
      </c>
    </row>
    <row r="7" spans="1:6">
      <c r="A7" t="s" s="4">
        <v>427</v>
      </c>
      <c r="D7" t="n" s="7">
        <v>25</v>
      </c>
    </row>
    <row r="8" spans="1:6">
      <c r="A8" t="s" s="4">
        <v>428</v>
      </c>
    </row>
    <row r="9" spans="1:6">
      <c r="A9" t="s" s="3">
        <v>422</v>
      </c>
    </row>
    <row r="10" spans="1:6">
      <c r="A10" t="s" s="4">
        <v>429</v>
      </c>
      <c r="D10" t="s" s="4">
        <v>430</v>
      </c>
    </row>
    <row r="11" spans="1:6">
      <c r="A11" t="s" s="4">
        <v>431</v>
      </c>
      <c r="D11" t="s" s="4">
        <v>432</v>
      </c>
    </row>
    <row r="12" spans="1:6">
      <c r="A12" t="s" s="4">
        <v>433</v>
      </c>
    </row>
    <row r="13" spans="1:6">
      <c r="A13" t="s" s="3">
        <v>422</v>
      </c>
    </row>
    <row r="14" spans="1:6">
      <c r="A14" t="s" s="4">
        <v>431</v>
      </c>
      <c r="D14" t="s" s="4">
        <v>432</v>
      </c>
    </row>
    <row r="15" spans="1:6">
      <c r="A15" t="s" s="4">
        <v>434</v>
      </c>
      <c r="B15" t="n" s="7">
        <v>141</v>
      </c>
      <c r="C15" t="n" s="7">
        <v>141</v>
      </c>
      <c r="D15" t="n" s="7">
        <v>141</v>
      </c>
    </row>
    <row r="16" spans="1:6">
      <c r="A16" t="s" s="4">
        <v>435</v>
      </c>
      <c r="B16" t="s" s="4">
        <v>430</v>
      </c>
    </row>
    <row r="17" spans="1:6">
      <c r="A17" t="s" s="4">
        <v>436</v>
      </c>
      <c r="C17" t="n" s="5">
        <v>2</v>
      </c>
      <c r="D17" t="n" s="7">
        <v>21</v>
      </c>
    </row>
    <row r="18" spans="1:6">
      <c r="A18" t="s" s="4">
        <v>437</v>
      </c>
    </row>
    <row r="19" spans="1:6">
      <c r="A19" t="s" s="3">
        <v>422</v>
      </c>
    </row>
    <row r="20" spans="1:6">
      <c r="A20" t="s" s="4">
        <v>431</v>
      </c>
      <c r="D20" t="s" s="4">
        <v>438</v>
      </c>
    </row>
    <row r="21" spans="1:6">
      <c r="A21" t="s" s="4">
        <v>434</v>
      </c>
      <c r="B21" t="n" s="7">
        <v>122</v>
      </c>
      <c r="C21" t="n" s="5">
        <v>122</v>
      </c>
      <c r="D21" t="n" s="7">
        <v>122</v>
      </c>
    </row>
    <row r="22" spans="1:6">
      <c r="A22" t="s" s="4">
        <v>435</v>
      </c>
      <c r="B22" t="s" s="4">
        <v>430</v>
      </c>
    </row>
    <row r="23" spans="1:6">
      <c r="A23" t="s" s="4">
        <v>439</v>
      </c>
      <c r="D23" t="n" s="5">
        <v>163</v>
      </c>
      <c r="E23" t="n" s="7">
        <v>71</v>
      </c>
    </row>
    <row r="24" spans="1:6">
      <c r="A24" t="s" s="4">
        <v>440</v>
      </c>
      <c r="D24" t="n" s="5">
        <v>108</v>
      </c>
      <c r="E24" t="n" s="7">
        <v>56</v>
      </c>
    </row>
    <row r="25" spans="1:6">
      <c r="A25" t="s" s="4">
        <v>436</v>
      </c>
      <c r="C25" t="n" s="7">
        <v>26</v>
      </c>
      <c r="D25" t="n" s="7">
        <v>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r="1" spans="1:2">
      <c r="A1" t="s" s="1">
        <v>441</v>
      </c>
      <c r="B1" t="s" s="2">
        <v>94</v>
      </c>
    </row>
    <row r="2" spans="1:2">
      <c r="A2" t="s" s="3">
        <v>422</v>
      </c>
    </row>
    <row r="3" spans="1:2">
      <c r="A3" t="s" s="4">
        <v>442</v>
      </c>
      <c r="B3" t="s" s="4">
        <v>443</v>
      </c>
    </row>
    <row r="4" spans="1:2">
      <c r="A4" t="s" s="4">
        <v>444</v>
      </c>
      <c r="B4" t="s" s="4">
        <v>445</v>
      </c>
    </row>
    <row r="5" spans="1:2">
      <c r="A5" t="s" s="4">
        <v>446</v>
      </c>
    </row>
    <row r="6" spans="1:2">
      <c r="A6" t="s" s="3">
        <v>422</v>
      </c>
    </row>
    <row r="7" spans="1:2">
      <c r="A7" t="s" s="4">
        <v>447</v>
      </c>
      <c r="B7" t="s" s="4">
        <v>448</v>
      </c>
    </row>
    <row r="8" spans="1:2">
      <c r="A8" t="s" s="4">
        <v>449</v>
      </c>
      <c r="B8" t="s" s="4">
        <v>450</v>
      </c>
    </row>
    <row r="9" spans="1:2">
      <c r="A9" t="s" s="4">
        <v>451</v>
      </c>
    </row>
    <row r="10" spans="1:2">
      <c r="A10" t="s" s="3">
        <v>422</v>
      </c>
    </row>
    <row r="11" spans="1:2">
      <c r="A11" t="s" s="4">
        <v>447</v>
      </c>
      <c r="B11" t="s" s="4">
        <v>452</v>
      </c>
    </row>
    <row r="12" spans="1:2">
      <c r="A12" t="s" s="4">
        <v>449</v>
      </c>
      <c r="B12" t="s" s="4">
        <v>45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v>
      </c>
      <c r="B1" t="s" s="2">
        <v>62</v>
      </c>
      <c r="D1" t="s" s="2">
        <v>1</v>
      </c>
    </row>
    <row r="2" spans="1:5">
      <c r="B2" t="s" s="2">
        <v>2</v>
      </c>
      <c r="C2" t="s" s="2">
        <v>63</v>
      </c>
      <c r="D2" t="s" s="2">
        <v>2</v>
      </c>
      <c r="E2" t="s" s="2">
        <v>63</v>
      </c>
    </row>
    <row r="3" spans="1:5">
      <c r="A3" t="s" s="3">
        <v>86</v>
      </c>
    </row>
    <row r="4" spans="1:5">
      <c r="A4" t="s" s="4">
        <v>78</v>
      </c>
      <c r="B4" t="n" s="8">
        <v>695.6</v>
      </c>
      <c r="C4" t="n" s="8">
        <v>676.4</v>
      </c>
      <c r="D4" t="n" s="8">
        <v>1265.4</v>
      </c>
      <c r="E4" t="n" s="8">
        <v>1256.1</v>
      </c>
    </row>
    <row r="5" spans="1:5">
      <c r="A5" t="s" s="3">
        <v>87</v>
      </c>
    </row>
    <row r="6" spans="1:5">
      <c r="A6" t="s" s="4">
        <v>88</v>
      </c>
      <c r="B6" t="n" s="9">
        <v>44.8</v>
      </c>
      <c r="C6" t="n" s="9">
        <v>59.1</v>
      </c>
      <c r="D6" t="n" s="5">
        <v>-635</v>
      </c>
      <c r="E6" t="n" s="9">
        <v>51.9</v>
      </c>
    </row>
    <row r="7" spans="1:5">
      <c r="A7" t="s" s="4">
        <v>89</v>
      </c>
      <c r="B7" t="n" s="9">
        <v>7.1</v>
      </c>
      <c r="C7" t="n" s="9">
        <v>3.5</v>
      </c>
      <c r="D7" t="n" s="9">
        <v>14.1</v>
      </c>
      <c r="E7" t="n" s="9">
        <v>2.5</v>
      </c>
    </row>
    <row r="8" spans="1:5">
      <c r="A8" t="s" s="4">
        <v>90</v>
      </c>
      <c r="B8" t="n" s="9">
        <v>23.9</v>
      </c>
      <c r="C8" t="n" s="9">
        <v>24.6</v>
      </c>
      <c r="D8" t="n" s="9">
        <v>22.5</v>
      </c>
      <c r="E8" t="n" s="9">
        <v>36.9</v>
      </c>
    </row>
    <row r="9" spans="1:5">
      <c r="A9" t="s" s="4">
        <v>91</v>
      </c>
      <c r="B9" t="n" s="9">
        <v>75.8</v>
      </c>
      <c r="C9" t="n" s="9">
        <v>87.2</v>
      </c>
      <c r="D9" t="n" s="9">
        <v>-598.4</v>
      </c>
      <c r="E9" t="n" s="9">
        <v>91.3</v>
      </c>
    </row>
    <row r="10" spans="1:5">
      <c r="A10" t="s" s="4">
        <v>92</v>
      </c>
      <c r="B10" t="n" s="8">
        <v>771.4</v>
      </c>
      <c r="C10" t="n" s="8">
        <v>763.6</v>
      </c>
      <c r="D10" t="n" s="7">
        <v>667</v>
      </c>
      <c r="E10" t="n" s="8">
        <v>134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4</v>
      </c>
      <c r="B1" t="s" s="2">
        <v>62</v>
      </c>
      <c r="D1" t="s" s="2">
        <v>1</v>
      </c>
    </row>
    <row r="2" spans="1:5">
      <c r="B2" t="s" s="2">
        <v>2</v>
      </c>
      <c r="C2" t="s" s="2">
        <v>63</v>
      </c>
      <c r="D2" t="s" s="2">
        <v>2</v>
      </c>
      <c r="E2" t="s" s="2">
        <v>63</v>
      </c>
    </row>
    <row r="3" spans="1:5">
      <c r="A3" t="s" s="3">
        <v>422</v>
      </c>
    </row>
    <row r="4" spans="1:5">
      <c r="A4" t="s" s="4">
        <v>455</v>
      </c>
      <c r="B4" t="n" s="8">
        <v>29.4</v>
      </c>
      <c r="C4" t="n" s="7">
        <v>26</v>
      </c>
      <c r="D4" t="n" s="8">
        <v>60.8</v>
      </c>
      <c r="E4" t="n" s="7">
        <v>55</v>
      </c>
    </row>
    <row r="5" spans="1:5">
      <c r="A5" t="s" s="4">
        <v>456</v>
      </c>
      <c r="B5" t="n" s="9">
        <v>-10.2</v>
      </c>
      <c r="C5" t="n" s="9">
        <v>-7.3</v>
      </c>
      <c r="D5" t="n" s="9">
        <v>-19.7</v>
      </c>
      <c r="E5" t="n" s="9">
        <v>-15.9</v>
      </c>
    </row>
    <row r="6" spans="1:5">
      <c r="A6" t="s" s="4">
        <v>457</v>
      </c>
      <c r="B6" t="n" s="9">
        <v>19.2</v>
      </c>
      <c r="C6" t="n" s="9">
        <v>18.7</v>
      </c>
      <c r="D6" t="n" s="9">
        <v>41.1</v>
      </c>
      <c r="E6" t="n" s="9">
        <v>39.1</v>
      </c>
    </row>
    <row r="7" spans="1:5">
      <c r="A7" t="s" s="4">
        <v>433</v>
      </c>
    </row>
    <row r="8" spans="1:5">
      <c r="A8" t="s" s="3">
        <v>422</v>
      </c>
    </row>
    <row r="9" spans="1:5">
      <c r="A9" t="s" s="4">
        <v>455</v>
      </c>
      <c r="B9" t="n" s="9">
        <v>18.7</v>
      </c>
      <c r="C9" t="n" s="9">
        <v>15.9</v>
      </c>
      <c r="D9" t="n" s="9">
        <v>38.1</v>
      </c>
      <c r="E9" t="n" s="9">
        <v>33.8</v>
      </c>
    </row>
    <row r="10" spans="1:5">
      <c r="A10" t="s" s="4">
        <v>456</v>
      </c>
      <c r="B10" t="n" s="9">
        <v>-6.5</v>
      </c>
      <c r="C10" t="n" s="9">
        <v>-4.4</v>
      </c>
      <c r="D10" t="n" s="9">
        <v>-12.4</v>
      </c>
      <c r="E10" t="n" s="9">
        <v>-9.6</v>
      </c>
    </row>
    <row r="11" spans="1:5">
      <c r="A11" t="s" s="4">
        <v>457</v>
      </c>
      <c r="B11" t="n" s="9">
        <v>12.2</v>
      </c>
      <c r="C11" t="n" s="9">
        <v>11.5</v>
      </c>
      <c r="D11" t="n" s="9">
        <v>25.7</v>
      </c>
      <c r="E11" t="n" s="9">
        <v>24.2</v>
      </c>
    </row>
    <row r="12" spans="1:5">
      <c r="A12" t="s" s="4">
        <v>437</v>
      </c>
    </row>
    <row r="13" spans="1:5">
      <c r="A13" t="s" s="3">
        <v>422</v>
      </c>
    </row>
    <row r="14" spans="1:5">
      <c r="A14" t="s" s="4">
        <v>455</v>
      </c>
      <c r="B14" t="n" s="9">
        <v>10.7</v>
      </c>
      <c r="C14" t="n" s="9">
        <v>10.1</v>
      </c>
      <c r="D14" t="n" s="9">
        <v>22.7</v>
      </c>
      <c r="E14" t="n" s="9">
        <v>21.2</v>
      </c>
    </row>
    <row r="15" spans="1:5">
      <c r="A15" t="s" s="4">
        <v>456</v>
      </c>
      <c r="B15" t="n" s="9">
        <v>-3.7</v>
      </c>
      <c r="C15" t="n" s="9">
        <v>-2.9</v>
      </c>
      <c r="D15" t="n" s="9">
        <v>-7.3</v>
      </c>
      <c r="E15" t="n" s="9">
        <v>-6.3</v>
      </c>
    </row>
    <row r="16" spans="1:5">
      <c r="A16" t="s" s="4">
        <v>457</v>
      </c>
      <c r="B16" t="n" s="7">
        <v>7</v>
      </c>
      <c r="C16" t="n" s="8">
        <v>7.2</v>
      </c>
      <c r="D16" t="n" s="8">
        <v>15.4</v>
      </c>
      <c r="E16" t="n" s="8">
        <v>1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0"/>
  </cols>
  <sheetData>
    <row r="1" spans="1:2">
      <c r="A1" t="s" s="1">
        <v>458</v>
      </c>
      <c r="B1" t="s" s="2">
        <v>94</v>
      </c>
    </row>
    <row r="2" spans="1:2">
      <c r="A2" t="s" s="3">
        <v>459</v>
      </c>
    </row>
    <row r="3" spans="1:2">
      <c r="A3" t="s" s="4">
        <v>460</v>
      </c>
      <c r="B3" t="n" s="9">
        <v>24.3</v>
      </c>
    </row>
    <row r="4" spans="1:2">
      <c r="A4" t="s" s="4">
        <v>461</v>
      </c>
      <c r="B4" t="n" s="9">
        <v>1.3</v>
      </c>
    </row>
    <row r="5" spans="1:2">
      <c r="A5" t="s" s="4">
        <v>462</v>
      </c>
      <c r="B5" t="n" s="9">
        <v>-3.1</v>
      </c>
    </row>
    <row r="6" spans="1:2">
      <c r="A6" t="s" s="4">
        <v>463</v>
      </c>
      <c r="B6" t="n" s="9">
        <v>-0.8</v>
      </c>
    </row>
    <row r="7" spans="1:2">
      <c r="A7" t="s" s="4">
        <v>464</v>
      </c>
      <c r="B7" t="n" s="9">
        <v>21.7</v>
      </c>
    </row>
    <row r="8" spans="1:2">
      <c r="A8" t="s" s="4">
        <v>465</v>
      </c>
      <c r="B8" t="n" s="9">
        <v>20.6</v>
      </c>
    </row>
    <row r="9" spans="1:2">
      <c r="A9" t="s" s="4">
        <v>466</v>
      </c>
      <c r="B9" t="n" s="9">
        <v>11.3</v>
      </c>
    </row>
    <row r="10" spans="1:2">
      <c r="A10" t="s" s="4">
        <v>467</v>
      </c>
      <c r="B10" t="n" s="10">
        <v>48.92</v>
      </c>
    </row>
    <row r="11" spans="1:2">
      <c r="A11" t="s" s="4">
        <v>468</v>
      </c>
      <c r="B11" t="n" s="11">
        <v>86.98999999999999</v>
      </c>
    </row>
    <row r="12" spans="1:2">
      <c r="A12" t="s" s="4">
        <v>469</v>
      </c>
      <c r="B12" t="n" s="11">
        <v>34.44</v>
      </c>
    </row>
    <row r="13" spans="1:2">
      <c r="A13" t="s" s="4">
        <v>470</v>
      </c>
      <c r="B13" t="n" s="11">
        <v>61.49</v>
      </c>
    </row>
    <row r="14" spans="1:2">
      <c r="A14" t="s" s="4">
        <v>471</v>
      </c>
      <c r="B14" t="n" s="11">
        <v>52.82</v>
      </c>
    </row>
    <row r="15" spans="1:2">
      <c r="A15" t="s" s="4">
        <v>472</v>
      </c>
      <c r="B15" t="n" s="5">
        <v>52</v>
      </c>
    </row>
    <row r="16" spans="1:2">
      <c r="A16" t="s" s="4">
        <v>473</v>
      </c>
      <c r="B16" t="n" s="10">
        <v>39.78</v>
      </c>
    </row>
    <row r="17" spans="1:2">
      <c r="A17" t="s" s="4">
        <v>474</v>
      </c>
      <c r="B17" t="s" s="4">
        <v>475</v>
      </c>
    </row>
    <row r="18" spans="1:2">
      <c r="A18" t="s" s="4">
        <v>476</v>
      </c>
      <c r="B18" t="s" s="4">
        <v>475</v>
      </c>
    </row>
    <row r="19" spans="1:2">
      <c r="A19" t="s" s="4">
        <v>477</v>
      </c>
      <c r="B19" t="s" s="4">
        <v>478</v>
      </c>
    </row>
    <row r="20" spans="1:2">
      <c r="A20" t="s" s="4">
        <v>479</v>
      </c>
      <c r="B20" t="n" s="8">
        <v>738.4</v>
      </c>
    </row>
    <row r="21" spans="1:2">
      <c r="A21" t="s" s="4">
        <v>480</v>
      </c>
      <c r="B21" t="n" s="9">
        <v>717.6</v>
      </c>
    </row>
    <row r="22" spans="1:2">
      <c r="A22" t="s" s="4">
        <v>481</v>
      </c>
      <c r="B22" t="n" s="8">
        <v>53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t="s" s="1">
        <v>482</v>
      </c>
      <c r="B1" t="s" s="2">
        <v>94</v>
      </c>
    </row>
    <row r="2" spans="1:2">
      <c r="A2" t="s" s="3">
        <v>483</v>
      </c>
    </row>
    <row r="3" spans="1:2">
      <c r="A3" t="s" s="4">
        <v>484</v>
      </c>
      <c r="B3" t="n" s="9">
        <v>4.9</v>
      </c>
    </row>
    <row r="4" spans="1:2">
      <c r="A4" t="s" s="4">
        <v>485</v>
      </c>
      <c r="B4" t="n" s="9">
        <v>0.5</v>
      </c>
    </row>
    <row r="5" spans="1:2">
      <c r="A5" t="s" s="4">
        <v>486</v>
      </c>
      <c r="B5" t="n" s="9">
        <v>-0.7</v>
      </c>
    </row>
    <row r="6" spans="1:2">
      <c r="A6" t="s" s="4">
        <v>487</v>
      </c>
      <c r="B6" t="n" s="9">
        <v>-0.3</v>
      </c>
    </row>
    <row r="7" spans="1:2">
      <c r="A7" t="s" s="4">
        <v>488</v>
      </c>
      <c r="B7" t="n" s="9">
        <v>4.4</v>
      </c>
    </row>
    <row r="8" spans="1:2">
      <c r="A8" t="s" s="3">
        <v>489</v>
      </c>
    </row>
    <row r="9" spans="1:2">
      <c r="A9" t="s" s="4">
        <v>490</v>
      </c>
      <c r="B9" t="n" s="10">
        <v>61.64</v>
      </c>
    </row>
    <row r="10" spans="1:2">
      <c r="A10" t="s" s="4">
        <v>491</v>
      </c>
      <c r="B10" t="n" s="11">
        <v>85.23999999999999</v>
      </c>
    </row>
    <row r="11" spans="1:2">
      <c r="A11" t="s" s="4">
        <v>492</v>
      </c>
      <c r="B11" t="n" s="11">
        <v>57.38</v>
      </c>
    </row>
    <row r="12" spans="1:2">
      <c r="A12" t="s" s="4">
        <v>493</v>
      </c>
      <c r="B12" t="n" s="11">
        <v>65.7</v>
      </c>
    </row>
    <row r="13" spans="1:2">
      <c r="A13" t="s" s="4">
        <v>494</v>
      </c>
      <c r="B13" t="n" s="10">
        <v>64.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r="1" spans="1:2">
      <c r="A1" t="s" s="1">
        <v>495</v>
      </c>
      <c r="B1" t="s" s="2">
        <v>1</v>
      </c>
    </row>
    <row r="2" spans="1:2">
      <c r="B2" t="s" s="2">
        <v>2</v>
      </c>
    </row>
    <row r="3" spans="1:2">
      <c r="A3" t="s" s="3">
        <v>174</v>
      </c>
    </row>
    <row r="4" spans="1:2">
      <c r="A4" t="s" s="4">
        <v>496</v>
      </c>
      <c r="B4" t="s" s="4">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498</v>
      </c>
      <c r="B1" t="s" s="2">
        <v>1</v>
      </c>
    </row>
    <row r="2" spans="1:2">
      <c r="B2" t="s" s="2">
        <v>276</v>
      </c>
    </row>
    <row r="3" spans="1:2">
      <c r="A3" t="s" s="3">
        <v>499</v>
      </c>
    </row>
    <row r="4" spans="1:2">
      <c r="A4" t="s" s="4">
        <v>292</v>
      </c>
      <c r="B4" t="n" s="8">
        <v>139.1</v>
      </c>
    </row>
    <row r="5" spans="1:2">
      <c r="A5" t="s" s="4">
        <v>500</v>
      </c>
      <c r="B5" t="n" s="9">
        <v>58.2</v>
      </c>
    </row>
    <row r="6" spans="1:2">
      <c r="A6" t="s" s="4">
        <v>501</v>
      </c>
      <c r="B6" t="n" s="9">
        <v>-65.7</v>
      </c>
    </row>
    <row r="7" spans="1:2">
      <c r="A7" t="s" s="4">
        <v>502</v>
      </c>
      <c r="B7" t="n" s="9">
        <v>0.8</v>
      </c>
    </row>
    <row r="8" spans="1:2">
      <c r="A8" t="s" s="4">
        <v>503</v>
      </c>
      <c r="B8" t="n" s="5">
        <v>-2</v>
      </c>
    </row>
    <row r="9" spans="1:2">
      <c r="A9" t="s" s="4">
        <v>295</v>
      </c>
      <c r="B9" t="n" s="8">
        <v>13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4</v>
      </c>
      <c r="B1" t="s" s="2">
        <v>62</v>
      </c>
      <c r="D1" t="s" s="2">
        <v>1</v>
      </c>
    </row>
    <row r="2" spans="1:5">
      <c r="B2" t="s" s="2">
        <v>2</v>
      </c>
      <c r="C2" t="s" s="2">
        <v>63</v>
      </c>
      <c r="D2" t="s" s="2">
        <v>2</v>
      </c>
      <c r="E2" t="s" s="2">
        <v>63</v>
      </c>
    </row>
    <row r="3" spans="1:5">
      <c r="A3" t="s" s="3">
        <v>505</v>
      </c>
    </row>
    <row r="4" spans="1:5">
      <c r="A4" t="s" s="4">
        <v>506</v>
      </c>
      <c r="B4" t="n" s="5">
        <v>1</v>
      </c>
      <c r="C4" t="n" s="5">
        <v>1</v>
      </c>
      <c r="D4" t="n" s="5">
        <v>1</v>
      </c>
      <c r="E4" t="n" s="5">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7</v>
      </c>
      <c r="B1" t="s" s="2">
        <v>62</v>
      </c>
      <c r="D1" t="s" s="2">
        <v>1</v>
      </c>
    </row>
    <row r="2" spans="1:5">
      <c r="B2" t="s" s="2">
        <v>2</v>
      </c>
      <c r="C2" t="s" s="2">
        <v>63</v>
      </c>
      <c r="D2" t="s" s="2">
        <v>2</v>
      </c>
      <c r="E2" t="s" s="2">
        <v>63</v>
      </c>
    </row>
    <row r="3" spans="1:5">
      <c r="A3" t="s" s="3">
        <v>177</v>
      </c>
    </row>
    <row r="4" spans="1:5">
      <c r="A4" t="s" s="4">
        <v>508</v>
      </c>
      <c r="B4" t="n" s="8">
        <v>695.6</v>
      </c>
      <c r="C4" t="n" s="8">
        <v>676.4</v>
      </c>
      <c r="D4" t="n" s="8">
        <v>1265.4</v>
      </c>
      <c r="E4" t="n" s="8">
        <v>1256.1</v>
      </c>
    </row>
    <row r="5" spans="1:5">
      <c r="A5" t="s" s="4">
        <v>509</v>
      </c>
      <c r="B5" t="n" s="9">
        <v>0.6</v>
      </c>
      <c r="C5" t="n" s="5">
        <v>1</v>
      </c>
      <c r="D5" t="n" s="9">
        <v>1.2</v>
      </c>
      <c r="E5" t="n" s="9">
        <v>1.7</v>
      </c>
    </row>
    <row r="6" spans="1:5">
      <c r="A6" t="s" s="4">
        <v>510</v>
      </c>
      <c r="B6" t="n" s="8">
        <v>696.2</v>
      </c>
      <c r="C6" t="n" s="8">
        <v>677.4</v>
      </c>
      <c r="D6" t="n" s="8">
        <v>1266.6</v>
      </c>
      <c r="E6" t="n" s="8">
        <v>1257.8</v>
      </c>
    </row>
    <row r="7" spans="1:5">
      <c r="A7" t="s" s="4">
        <v>511</v>
      </c>
      <c r="B7" t="n" s="9">
        <v>709.5</v>
      </c>
      <c r="C7" t="n" s="9">
        <v>701.2</v>
      </c>
      <c r="D7" t="n" s="9">
        <v>708.4</v>
      </c>
      <c r="E7" t="n" s="9">
        <v>700.6</v>
      </c>
    </row>
    <row r="8" spans="1:5">
      <c r="A8" t="s" s="4">
        <v>512</v>
      </c>
      <c r="B8" t="n" s="9">
        <v>7.5</v>
      </c>
      <c r="C8" t="n" s="9">
        <v>9.199999999999999</v>
      </c>
      <c r="D8" t="n" s="9">
        <v>7.9</v>
      </c>
      <c r="E8" t="n" s="9">
        <v>9.4</v>
      </c>
    </row>
    <row r="9" spans="1:5">
      <c r="A9" t="s" s="4">
        <v>513</v>
      </c>
      <c r="B9" t="n" s="9">
        <v>2.6</v>
      </c>
      <c r="C9" t="n" s="9">
        <v>5.2</v>
      </c>
      <c r="D9" t="n" s="9">
        <v>2.9</v>
      </c>
      <c r="E9" t="n" s="9">
        <v>5.2</v>
      </c>
    </row>
    <row r="10" spans="1:5">
      <c r="A10" t="s" s="4">
        <v>514</v>
      </c>
      <c r="B10" t="n" s="9">
        <v>719.6</v>
      </c>
      <c r="C10" t="n" s="9">
        <v>715.6</v>
      </c>
      <c r="D10" t="n" s="9">
        <v>719.2</v>
      </c>
      <c r="E10" t="n" s="9">
        <v>715.2</v>
      </c>
    </row>
    <row r="11" spans="1:5">
      <c r="A11" t="s" s="4">
        <v>515</v>
      </c>
      <c r="B11" t="n" s="10">
        <v>0.98</v>
      </c>
      <c r="C11" t="n" s="10">
        <v>0.96</v>
      </c>
      <c r="D11" t="n" s="10">
        <v>1.79</v>
      </c>
      <c r="E11" t="n" s="10">
        <v>1.79</v>
      </c>
    </row>
    <row r="12" spans="1:5">
      <c r="A12" t="s" s="4">
        <v>516</v>
      </c>
      <c r="B12" t="n" s="10">
        <v>0.97</v>
      </c>
      <c r="C12" t="n" s="10">
        <v>0.95</v>
      </c>
      <c r="D12" t="n" s="10">
        <v>1.76</v>
      </c>
      <c r="E12" t="n" s="10">
        <v>1.7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38"/>
    <col customWidth="1" max="5" min="5" width="21"/>
  </cols>
  <sheetData>
    <row r="1" spans="1:5">
      <c r="A1" t="s" s="1">
        <v>517</v>
      </c>
      <c r="B1" t="s" s="2">
        <v>62</v>
      </c>
      <c r="D1" t="s" s="2">
        <v>1</v>
      </c>
    </row>
    <row r="2" spans="1:5">
      <c r="B2" t="s" s="2">
        <v>276</v>
      </c>
      <c r="C2" t="s" s="2">
        <v>246</v>
      </c>
      <c r="D2" t="s" s="2">
        <v>518</v>
      </c>
      <c r="E2" t="s" s="2">
        <v>246</v>
      </c>
    </row>
    <row r="3" spans="1:5">
      <c r="A3" t="s" s="3">
        <v>519</v>
      </c>
    </row>
    <row r="4" spans="1:5">
      <c r="A4" t="s" s="4">
        <v>520</v>
      </c>
      <c r="D4" t="n" s="5">
        <v>5</v>
      </c>
    </row>
    <row r="5" spans="1:5">
      <c r="A5" t="s" s="4">
        <v>65</v>
      </c>
      <c r="B5" t="n" s="8">
        <v>5127.1</v>
      </c>
      <c r="C5" t="n" s="8">
        <v>4963.6</v>
      </c>
      <c r="D5" t="n" s="8">
        <v>10000.4</v>
      </c>
      <c r="E5" t="n" s="8">
        <v>9626.299999999999</v>
      </c>
    </row>
    <row r="6" spans="1:5">
      <c r="A6" t="s" s="4">
        <v>71</v>
      </c>
      <c r="B6" t="n" s="9">
        <v>931.1</v>
      </c>
      <c r="C6" t="n" s="9">
        <v>889.3</v>
      </c>
      <c r="D6" t="n" s="9">
        <v>1705.3</v>
      </c>
      <c r="E6" t="n" s="9">
        <v>1678.2</v>
      </c>
    </row>
    <row r="7" spans="1:5">
      <c r="A7" t="s" s="4">
        <v>521</v>
      </c>
    </row>
    <row r="8" spans="1:5">
      <c r="A8" t="s" s="3">
        <v>519</v>
      </c>
    </row>
    <row r="9" spans="1:5">
      <c r="A9" t="s" s="4">
        <v>65</v>
      </c>
      <c r="B9" t="n" s="9">
        <v>842.4</v>
      </c>
      <c r="C9" t="n" s="9">
        <v>856.5</v>
      </c>
      <c r="D9" t="n" s="9">
        <v>1699.9</v>
      </c>
      <c r="E9" t="n" s="9">
        <v>1727.5</v>
      </c>
    </row>
    <row r="10" spans="1:5">
      <c r="A10" t="s" s="4">
        <v>71</v>
      </c>
      <c r="B10" t="n" s="9">
        <v>160.6</v>
      </c>
      <c r="C10" t="n" s="9">
        <v>157.8</v>
      </c>
      <c r="D10" t="n" s="9">
        <v>331.3</v>
      </c>
      <c r="E10" t="n" s="9">
        <v>350.5</v>
      </c>
    </row>
    <row r="11" spans="1:5">
      <c r="A11" t="s" s="4">
        <v>522</v>
      </c>
    </row>
    <row r="12" spans="1:5">
      <c r="A12" t="s" s="3">
        <v>519</v>
      </c>
    </row>
    <row r="13" spans="1:5">
      <c r="A13" t="s" s="4">
        <v>65</v>
      </c>
      <c r="B13" t="n" s="9">
        <v>892.3</v>
      </c>
      <c r="C13" t="n" s="5">
        <v>876</v>
      </c>
      <c r="D13" t="n" s="9">
        <v>1715.5</v>
      </c>
      <c r="E13" t="n" s="9">
        <v>1644.7</v>
      </c>
    </row>
    <row r="14" spans="1:5">
      <c r="A14" t="s" s="4">
        <v>71</v>
      </c>
      <c r="B14" t="n" s="9">
        <v>201.1</v>
      </c>
      <c r="C14" t="n" s="9">
        <v>183.8</v>
      </c>
      <c r="D14" t="n" s="9">
        <v>361.7</v>
      </c>
      <c r="E14" t="n" s="9">
        <v>329.4</v>
      </c>
    </row>
    <row r="15" spans="1:5">
      <c r="A15" t="s" s="4">
        <v>523</v>
      </c>
    </row>
    <row r="16" spans="1:5">
      <c r="A16" t="s" s="3">
        <v>519</v>
      </c>
    </row>
    <row r="17" spans="1:5">
      <c r="A17" t="s" s="4">
        <v>65</v>
      </c>
      <c r="B17" t="n" s="9">
        <v>1840.3</v>
      </c>
      <c r="C17" t="n" s="5">
        <v>1790</v>
      </c>
      <c r="D17" t="n" s="5">
        <v>3536</v>
      </c>
      <c r="E17" t="n" s="9">
        <v>3449.6</v>
      </c>
    </row>
    <row r="18" spans="1:5">
      <c r="A18" t="s" s="4">
        <v>71</v>
      </c>
      <c r="B18" t="n" s="9">
        <v>285.9</v>
      </c>
      <c r="C18" t="n" s="9">
        <v>282.7</v>
      </c>
      <c r="D18" t="n" s="9">
        <v>501.4</v>
      </c>
      <c r="E18" t="n" s="9">
        <v>502.4</v>
      </c>
    </row>
    <row r="19" spans="1:5">
      <c r="A19" t="s" s="4">
        <v>524</v>
      </c>
    </row>
    <row r="20" spans="1:5">
      <c r="A20" t="s" s="3">
        <v>519</v>
      </c>
    </row>
    <row r="21" spans="1:5">
      <c r="A21" t="s" s="4">
        <v>65</v>
      </c>
      <c r="B21" t="n" s="9">
        <v>687.6</v>
      </c>
      <c r="C21" t="n" s="9">
        <v>528.1</v>
      </c>
      <c r="D21" t="n" s="5">
        <v>1350</v>
      </c>
      <c r="E21" t="n" s="9">
        <v>1037.8</v>
      </c>
    </row>
    <row r="22" spans="1:5">
      <c r="A22" t="s" s="4">
        <v>71</v>
      </c>
      <c r="B22" t="n" s="9">
        <v>97.3</v>
      </c>
      <c r="C22" t="n" s="9">
        <v>77.90000000000001</v>
      </c>
      <c r="D22" t="n" s="9">
        <v>157.4</v>
      </c>
      <c r="E22" t="n" s="9">
        <v>153.4</v>
      </c>
    </row>
    <row r="23" spans="1:5">
      <c r="A23" t="s" s="4">
        <v>525</v>
      </c>
    </row>
    <row r="24" spans="1:5">
      <c r="A24" t="s" s="3">
        <v>519</v>
      </c>
    </row>
    <row r="25" spans="1:5">
      <c r="A25" t="s" s="4">
        <v>65</v>
      </c>
      <c r="B25" t="n" s="9">
        <v>864.5</v>
      </c>
      <c r="C25" t="n" s="5">
        <v>913</v>
      </c>
      <c r="D25" t="n" s="5">
        <v>1699</v>
      </c>
      <c r="E25" t="n" s="9">
        <v>1766.7</v>
      </c>
    </row>
    <row r="26" spans="1:5">
      <c r="A26" t="s" s="4">
        <v>71</v>
      </c>
      <c r="B26" t="n" s="9">
        <v>221.4</v>
      </c>
      <c r="C26" t="n" s="9">
        <v>217.5</v>
      </c>
      <c r="D26" t="n" s="9">
        <v>426.6</v>
      </c>
      <c r="E26" t="n" s="9">
        <v>409.2</v>
      </c>
    </row>
    <row r="27" spans="1:5">
      <c r="A27" t="s" s="4">
        <v>526</v>
      </c>
    </row>
    <row r="28" spans="1:5">
      <c r="A28" t="s" s="3">
        <v>519</v>
      </c>
    </row>
    <row r="29" spans="1:5">
      <c r="A29" t="s" s="4">
        <v>71</v>
      </c>
      <c r="B29" t="n" s="8">
        <v>-35.2</v>
      </c>
      <c r="C29" t="n" s="8">
        <v>-30.4</v>
      </c>
      <c r="D29" t="n" s="8">
        <v>-73.09999999999999</v>
      </c>
      <c r="E29" t="n" s="8">
        <v>-6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26"/>
  </cols>
  <sheetData>
    <row r="1" spans="1:7">
      <c r="A1" t="s" s="1">
        <v>93</v>
      </c>
      <c r="B1" t="s" s="2">
        <v>94</v>
      </c>
      <c r="C1" t="s" s="2">
        <v>95</v>
      </c>
      <c r="D1" t="s" s="2">
        <v>96</v>
      </c>
      <c r="E1" t="s" s="2">
        <v>97</v>
      </c>
      <c r="F1" t="s" s="2">
        <v>98</v>
      </c>
      <c r="G1" t="s" s="2">
        <v>99</v>
      </c>
    </row>
    <row r="2" spans="1:7">
      <c r="A2" t="s" s="4">
        <v>100</v>
      </c>
      <c r="C2" t="n" s="9">
        <v>792.5</v>
      </c>
    </row>
    <row r="3" spans="1:7">
      <c r="A3" t="s" s="4">
        <v>101</v>
      </c>
      <c r="B3" t="n" s="8">
        <v>23449.8</v>
      </c>
      <c r="C3" t="n" s="8">
        <v>7.9</v>
      </c>
      <c r="D3" t="n" s="8">
        <v>4480.9</v>
      </c>
      <c r="E3" t="n" s="7">
        <v>20323</v>
      </c>
      <c r="F3" t="n" s="8">
        <v>-1433.7</v>
      </c>
      <c r="G3" t="n" s="8">
        <v>71.7</v>
      </c>
    </row>
    <row r="4" spans="1:7">
      <c r="A4" t="s" s="3">
        <v>102</v>
      </c>
    </row>
    <row r="5" spans="1:7">
      <c r="A5" t="s" s="4">
        <v>78</v>
      </c>
      <c r="B5" t="n" s="9">
        <v>1265.4</v>
      </c>
      <c r="E5" t="n" s="9">
        <v>1265.4</v>
      </c>
    </row>
    <row r="6" spans="1:7">
      <c r="A6" t="s" s="4">
        <v>103</v>
      </c>
      <c r="B6" t="n" s="9">
        <v>-598.4</v>
      </c>
      <c r="F6" t="n" s="9">
        <v>-598.4</v>
      </c>
    </row>
    <row r="7" spans="1:7">
      <c r="A7" t="s" s="4">
        <v>104</v>
      </c>
      <c r="E7" t="n" s="9">
        <v>-191.2</v>
      </c>
    </row>
    <row r="8" spans="1:7">
      <c r="A8" t="s" s="4">
        <v>105</v>
      </c>
      <c r="C8" t="n" s="9">
        <v>3.8</v>
      </c>
    </row>
    <row r="9" spans="1:7">
      <c r="A9" t="s" s="4">
        <v>106</v>
      </c>
      <c r="C9" t="n" s="8">
        <v>0.1</v>
      </c>
      <c r="D9" t="n" s="9">
        <v>197.9</v>
      </c>
    </row>
    <row r="10" spans="1:7">
      <c r="A10" t="s" s="4">
        <v>107</v>
      </c>
      <c r="C10" t="n" s="9">
        <v>1.2</v>
      </c>
    </row>
    <row r="11" spans="1:7">
      <c r="A11" t="s" s="4">
        <v>108</v>
      </c>
      <c r="C11" t="n" s="7">
        <v>0</v>
      </c>
      <c r="D11" t="n" s="9">
        <v>49.3</v>
      </c>
    </row>
    <row r="12" spans="1:7">
      <c r="A12" t="s" s="4">
        <v>109</v>
      </c>
      <c r="G12" t="n" s="9">
        <v>-0.9</v>
      </c>
    </row>
    <row r="13" spans="1:7">
      <c r="A13" t="s" s="4">
        <v>110</v>
      </c>
      <c r="C13" t="n" s="9">
        <v>797.5</v>
      </c>
    </row>
    <row r="14" spans="1:7">
      <c r="A14" t="s" s="4">
        <v>111</v>
      </c>
      <c r="B14" t="n" s="5">
        <v>24172</v>
      </c>
      <c r="C14" t="n" s="7">
        <v>8</v>
      </c>
      <c r="D14" t="n" s="8">
        <v>4728.1</v>
      </c>
      <c r="E14" t="n" s="8">
        <v>21397.2</v>
      </c>
      <c r="F14" t="n" s="8">
        <v>-2032.1</v>
      </c>
      <c r="G14" t="n" s="8">
        <v>70.8</v>
      </c>
    </row>
    <row r="15" spans="1:7">
      <c r="A15" t="s" s="3">
        <v>102</v>
      </c>
    </row>
    <row r="16" spans="1:7">
      <c r="A16" t="s" s="4">
        <v>112</v>
      </c>
      <c r="B16" t="n" s="8">
        <v>1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113</v>
      </c>
      <c r="B1" t="s" s="2">
        <v>1</v>
      </c>
    </row>
    <row r="2" spans="1:3">
      <c r="B2" t="s" s="2">
        <v>2</v>
      </c>
      <c r="C2" t="s" s="2">
        <v>63</v>
      </c>
    </row>
    <row r="3" spans="1:3">
      <c r="A3" t="s" s="3">
        <v>114</v>
      </c>
    </row>
    <row r="4" spans="1:3">
      <c r="A4" t="s" s="4">
        <v>78</v>
      </c>
      <c r="B4" t="n" s="8">
        <v>1265.4</v>
      </c>
      <c r="C4" t="n" s="8">
        <v>1256.1</v>
      </c>
    </row>
    <row r="5" spans="1:3">
      <c r="A5" t="s" s="3">
        <v>115</v>
      </c>
    </row>
    <row r="6" spans="1:3">
      <c r="A6" t="s" s="4">
        <v>116</v>
      </c>
      <c r="B6" t="n" s="9">
        <v>279.7</v>
      </c>
      <c r="C6" t="n" s="9">
        <v>272.6</v>
      </c>
    </row>
    <row r="7" spans="1:3">
      <c r="A7" t="s" s="4">
        <v>117</v>
      </c>
      <c r="B7" t="n" s="5">
        <v>216</v>
      </c>
      <c r="C7" t="n" s="9">
        <v>187.5</v>
      </c>
    </row>
    <row r="8" spans="1:3">
      <c r="A8" t="s" s="4">
        <v>118</v>
      </c>
      <c r="B8" t="n" s="9">
        <v>60.8</v>
      </c>
      <c r="C8" t="n" s="5">
        <v>55</v>
      </c>
    </row>
    <row r="9" spans="1:3">
      <c r="A9" t="s" s="4">
        <v>119</v>
      </c>
      <c r="B9" t="n" s="5">
        <v>0</v>
      </c>
      <c r="C9" t="n" s="9">
        <v>-19.2</v>
      </c>
    </row>
    <row r="10" spans="1:3">
      <c r="A10" t="s" s="4">
        <v>120</v>
      </c>
      <c r="B10" t="n" s="9">
        <v>44.7</v>
      </c>
      <c r="C10" t="n" s="9">
        <v>-158.7</v>
      </c>
    </row>
    <row r="11" spans="1:3">
      <c r="A11" t="s" s="4">
        <v>121</v>
      </c>
      <c r="B11" t="n" s="9">
        <v>-108.5</v>
      </c>
      <c r="C11" t="n" s="9">
        <v>-58.8</v>
      </c>
    </row>
    <row r="12" spans="1:3">
      <c r="A12" t="s" s="4">
        <v>122</v>
      </c>
      <c r="B12" t="n" s="9">
        <v>-101.8</v>
      </c>
      <c r="C12" t="n" s="5">
        <v>-51</v>
      </c>
    </row>
    <row r="13" spans="1:3">
      <c r="A13" t="s" s="4">
        <v>123</v>
      </c>
      <c r="B13" t="n" s="5">
        <v>101</v>
      </c>
      <c r="C13" t="n" s="9">
        <v>81.40000000000001</v>
      </c>
    </row>
    <row r="14" spans="1:3">
      <c r="A14" t="s" s="4">
        <v>124</v>
      </c>
      <c r="B14" t="n" s="9">
        <v>-139.7</v>
      </c>
      <c r="C14" t="n" s="5">
        <v>-62</v>
      </c>
    </row>
    <row r="15" spans="1:3">
      <c r="A15" t="s" s="4">
        <v>125</v>
      </c>
      <c r="B15" t="n" s="9">
        <v>1617.6</v>
      </c>
      <c r="C15" t="n" s="9">
        <v>1502.9</v>
      </c>
    </row>
    <row r="16" spans="1:3">
      <c r="A16" t="s" s="3">
        <v>126</v>
      </c>
    </row>
    <row r="17" spans="1:3">
      <c r="A17" t="s" s="4">
        <v>127</v>
      </c>
      <c r="B17" t="n" s="9">
        <v>-598.9</v>
      </c>
      <c r="C17" t="n" s="9">
        <v>-606.7</v>
      </c>
    </row>
    <row r="18" spans="1:3">
      <c r="A18" t="s" s="4">
        <v>128</v>
      </c>
      <c r="B18" t="n" s="9">
        <v>-258.1</v>
      </c>
      <c r="C18" t="n" s="9">
        <v>-278.6</v>
      </c>
    </row>
    <row r="19" spans="1:3">
      <c r="A19" t="s" s="4">
        <v>129</v>
      </c>
      <c r="B19" t="n" s="9">
        <v>-87.09999999999999</v>
      </c>
      <c r="C19" t="n" s="5">
        <v>0</v>
      </c>
    </row>
    <row r="20" spans="1:3">
      <c r="A20" t="s" s="4">
        <v>130</v>
      </c>
      <c r="B20" t="n" s="5">
        <v>0</v>
      </c>
      <c r="C20" t="n" s="5">
        <v>25</v>
      </c>
    </row>
    <row r="21" spans="1:3">
      <c r="A21" t="s" s="4">
        <v>131</v>
      </c>
      <c r="B21" t="n" s="9">
        <v>6.5</v>
      </c>
      <c r="C21" t="n" s="9">
        <v>11.2</v>
      </c>
    </row>
    <row r="22" spans="1:3">
      <c r="A22" t="s" s="4">
        <v>132</v>
      </c>
      <c r="B22" t="n" s="9">
        <v>-937.6</v>
      </c>
      <c r="C22" t="n" s="9">
        <v>-849.1</v>
      </c>
    </row>
    <row r="23" spans="1:3">
      <c r="A23" t="s" s="3">
        <v>133</v>
      </c>
    </row>
    <row r="24" spans="1:3">
      <c r="A24" t="s" s="4">
        <v>134</v>
      </c>
      <c r="B24" t="n" s="9">
        <v>131.5</v>
      </c>
      <c r="C24" t="n" s="9">
        <v>60.9</v>
      </c>
    </row>
    <row r="25" spans="1:3">
      <c r="A25" t="s" s="4">
        <v>135</v>
      </c>
      <c r="B25" t="n" s="9">
        <v>-165.9</v>
      </c>
      <c r="C25" t="n" s="9">
        <v>-87.40000000000001</v>
      </c>
    </row>
    <row r="26" spans="1:3">
      <c r="A26" t="s" s="4">
        <v>136</v>
      </c>
      <c r="B26" t="n" s="9">
        <v>-259.9</v>
      </c>
      <c r="C26" t="n" s="9">
        <v>-13.4</v>
      </c>
    </row>
    <row r="27" spans="1:3">
      <c r="A27" t="s" s="4">
        <v>137</v>
      </c>
      <c r="B27" t="n" s="9">
        <v>-1.8</v>
      </c>
      <c r="C27" t="n" s="9">
        <v>-403.6</v>
      </c>
    </row>
    <row r="28" spans="1:3">
      <c r="A28" t="s" s="4">
        <v>138</v>
      </c>
      <c r="B28" t="n" s="9">
        <v>-3.3</v>
      </c>
      <c r="C28" t="n" s="5">
        <v>0</v>
      </c>
    </row>
    <row r="29" spans="1:3">
      <c r="A29" t="s" s="4">
        <v>139</v>
      </c>
      <c r="B29" t="n" s="9">
        <v>-299.4</v>
      </c>
      <c r="C29" t="n" s="9">
        <v>-443.5</v>
      </c>
    </row>
    <row r="30" spans="1:3">
      <c r="A30" t="s" s="4">
        <v>140</v>
      </c>
      <c r="B30" t="n" s="9">
        <v>-44.2</v>
      </c>
      <c r="C30" t="n" s="9">
        <v>-4.4</v>
      </c>
    </row>
    <row r="31" spans="1:3">
      <c r="A31" t="s" s="4">
        <v>141</v>
      </c>
      <c r="B31" t="n" s="9">
        <v>336.4</v>
      </c>
      <c r="C31" t="n" s="9">
        <v>205.9</v>
      </c>
    </row>
    <row r="32" spans="1:3">
      <c r="A32" t="s" s="4">
        <v>142</v>
      </c>
      <c r="B32" t="n" s="9">
        <v>3005.6</v>
      </c>
      <c r="C32" t="n" s="9">
        <v>3115.2</v>
      </c>
    </row>
    <row r="33" spans="1:3">
      <c r="A33" t="s" s="4">
        <v>143</v>
      </c>
      <c r="B33" t="n" s="5">
        <v>3342</v>
      </c>
      <c r="C33" t="n" s="9">
        <v>3321.1</v>
      </c>
    </row>
    <row r="34" spans="1:3">
      <c r="A34" t="s" s="3">
        <v>144</v>
      </c>
    </row>
    <row r="35" spans="1:3">
      <c r="A35" t="s" s="4">
        <v>145</v>
      </c>
      <c r="B35" t="n" s="9">
        <v>57.7</v>
      </c>
      <c r="C35" t="n" s="9">
        <v>60.3</v>
      </c>
    </row>
    <row r="36" spans="1:3">
      <c r="A36" t="s" s="4">
        <v>146</v>
      </c>
      <c r="B36" t="n" s="8">
        <v>225.1</v>
      </c>
      <c r="C36" t="n" s="8">
        <v>23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General</vt:lpstr>
      <vt:lpstr>Acquisitions</vt:lpstr>
      <vt:lpstr>Danaher Separation And Disposit</vt:lpstr>
      <vt:lpstr>Goodwill</vt:lpstr>
      <vt:lpstr>Fair Value Measurements</vt:lpstr>
      <vt:lpstr>Financing</vt:lpstr>
      <vt:lpstr>Defined Benefit Plans</vt:lpstr>
      <vt:lpstr>Income Taxes</vt:lpstr>
      <vt:lpstr>Stock Transactions And Stock-Ba</vt:lpstr>
      <vt:lpstr>Contingencies</vt:lpstr>
      <vt:lpstr>Net Earnings Per Share</vt:lpstr>
      <vt:lpstr>Segment Information</vt:lpstr>
      <vt:lpstr>General (Policies)</vt:lpstr>
      <vt:lpstr>General (Tables)</vt:lpstr>
      <vt:lpstr>Acquisitions (Tables)</vt:lpstr>
      <vt:lpstr>Danaher Separation And Dispos23</vt:lpstr>
      <vt:lpstr>Goodwill (Tables)</vt:lpstr>
      <vt:lpstr>Fair Value Measurements (Tables</vt:lpstr>
      <vt:lpstr>Financing (Tables)</vt:lpstr>
      <vt:lpstr>Defined Benefit Plans (Tables)</vt:lpstr>
      <vt:lpstr>Stock Transactions And Stock-28</vt:lpstr>
      <vt:lpstr>Contingencies (Tables)</vt:lpstr>
      <vt:lpstr>Net Earnings Per Share (Tables)</vt:lpstr>
      <vt:lpstr>Segment Information (Tables)</vt:lpstr>
      <vt:lpstr>General (Components of Accumula</vt:lpstr>
      <vt:lpstr>Acquisitions (Narrative) (Detai</vt:lpstr>
      <vt:lpstr>Acquisitions (Fair Values Of Th</vt:lpstr>
      <vt:lpstr>Acquisitions (Results Of Operat</vt:lpstr>
      <vt:lpstr>Danaher Separation And Dispos36</vt:lpstr>
      <vt:lpstr>Danaher Separation And Dispos37</vt:lpstr>
      <vt:lpstr>Goodwill (Rollforward Of Goodwi</vt:lpstr>
      <vt:lpstr>Goodwill (Goodwill By Segment) </vt:lpstr>
      <vt:lpstr>Fair Value Measurements (Financ</vt:lpstr>
      <vt:lpstr>Fair Value Measurements (Carryi</vt:lpstr>
      <vt:lpstr>Financing (Narrative) (Details)</vt:lpstr>
      <vt:lpstr>Financing (Components Of Debt) </vt:lpstr>
      <vt:lpstr>Defined Benefit Plans (Narrativ</vt:lpstr>
      <vt:lpstr>Defined Benefit Plans (Componen</vt:lpstr>
      <vt:lpstr>Defined Benefit Plans (Compon46</vt:lpstr>
      <vt:lpstr>Income Taxes (Narrative) (Detai</vt:lpstr>
      <vt:lpstr>Stock Transactions And Stock-48</vt:lpstr>
      <vt:lpstr>Stock Transactions And Stock-49</vt:lpstr>
      <vt:lpstr>Stock Transactions And Stock-50</vt:lpstr>
      <vt:lpstr>Stock Transactions And Stock-51</vt:lpstr>
      <vt:lpstr>Stock Transactions And Stock-52</vt:lpstr>
      <vt:lpstr>Contingencies (Narrative) (Deta</vt:lpstr>
      <vt:lpstr>Contingencies (Warranty Accrual</vt:lpstr>
      <vt:lpstr>Net Earnings Per Share (Narrati</vt:lpstr>
      <vt:lpstr>Net Earnings Per Share (Compone</vt:lpstr>
      <vt:lpstr>Segment Information (Segment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06:01:47Z</dcterms:created>
  <dcterms:modified xmlns:dcterms="http://purl.org/dc/terms/" xmlns:xsi="http://www.w3.org/2001/XMLSchema-instance" xsi:type="dcterms:W3CDTF">2015-07-23T06:01:47Z</dcterms:modified>
  <dc:title xmlns:dc="http://purl.org/dc/elements/1.1/">Untitled</dc:title>
  <dc:description xmlns:dc="http://purl.org/dc/elements/1.1/"/>
  <dc:subject xmlns:dc="http://purl.org/dc/elements/1.1/"/>
  <cp:keywords/>
  <cp:category/>
</cp:coreProperties>
</file>